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ank Financing Arrange" sheetId="10" state="visible" r:id="rId10"/>
    <sheet xmlns:r="http://schemas.openxmlformats.org/officeDocument/2006/relationships" name="Note 5 - Segment Information an" sheetId="11" state="visible" r:id="rId11"/>
    <sheet xmlns:r="http://schemas.openxmlformats.org/officeDocument/2006/relationships" name="Note 6 - Stock-Based Compensati" sheetId="12" state="visible" r:id="rId12"/>
    <sheet xmlns:r="http://schemas.openxmlformats.org/officeDocument/2006/relationships" name="Note 7 - Net Income (Loss) Per "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ummary of Significant Accounti" sheetId="17" state="visible" r:id="rId17"/>
    <sheet xmlns:r="http://schemas.openxmlformats.org/officeDocument/2006/relationships" name="Inventories (Tables)" sheetId="18" state="visible" r:id="rId18"/>
    <sheet xmlns:r="http://schemas.openxmlformats.org/officeDocument/2006/relationships" name="Bank Financing Arrangements (Ta" sheetId="19" state="visible" r:id="rId19"/>
    <sheet xmlns:r="http://schemas.openxmlformats.org/officeDocument/2006/relationships" name="Segment Information and Concent" sheetId="20" state="visible" r:id="rId20"/>
    <sheet xmlns:r="http://schemas.openxmlformats.org/officeDocument/2006/relationships" name="Net Income (Loss) Per Share App" sheetId="21" state="visible" r:id="rId21"/>
    <sheet xmlns:r="http://schemas.openxmlformats.org/officeDocument/2006/relationships" name="Commitments and Contingencies (" sheetId="22" state="visible" r:id="rId22"/>
    <sheet xmlns:r="http://schemas.openxmlformats.org/officeDocument/2006/relationships" name="Inventory Components (Details)" sheetId="23" state="visible" r:id="rId23"/>
    <sheet xmlns:r="http://schemas.openxmlformats.org/officeDocument/2006/relationships" name="Bank Financing Arrangements (De" sheetId="24" state="visible" r:id="rId24"/>
    <sheet xmlns:r="http://schemas.openxmlformats.org/officeDocument/2006/relationships" name="Amounts Outstanding under Bank " sheetId="25" state="visible" r:id="rId25"/>
    <sheet xmlns:r="http://schemas.openxmlformats.org/officeDocument/2006/relationships" name="Amounts Outstanding under Ban_2" sheetId="26" state="visible" r:id="rId26"/>
    <sheet xmlns:r="http://schemas.openxmlformats.org/officeDocument/2006/relationships" name="Revenues By Geographic Areas (D" sheetId="27" state="visible" r:id="rId27"/>
    <sheet xmlns:r="http://schemas.openxmlformats.org/officeDocument/2006/relationships" name="Major Customers Accounted for a" sheetId="28" state="visible" r:id="rId28"/>
    <sheet xmlns:r="http://schemas.openxmlformats.org/officeDocument/2006/relationships" name="Major Customers as a Percentage" sheetId="29" state="visible" r:id="rId29"/>
    <sheet xmlns:r="http://schemas.openxmlformats.org/officeDocument/2006/relationships" name="Concentration of Suppliers (Det" sheetId="30" state="visible" r:id="rId30"/>
    <sheet xmlns:r="http://schemas.openxmlformats.org/officeDocument/2006/relationships" name="Stock-Based Compensation (Detai" sheetId="31" state="visible" r:id="rId31"/>
    <sheet xmlns:r="http://schemas.openxmlformats.org/officeDocument/2006/relationships" name="Net Income (Loss) per Share A_2" sheetId="32" state="visible" r:id="rId32"/>
    <sheet xmlns:r="http://schemas.openxmlformats.org/officeDocument/2006/relationships" name="Stock Options Excluded from Cal" sheetId="33" state="visible" r:id="rId33"/>
    <sheet xmlns:r="http://schemas.openxmlformats.org/officeDocument/2006/relationships" name="Taxes (Details)" sheetId="34" state="visible" r:id="rId34"/>
    <sheet xmlns:r="http://schemas.openxmlformats.org/officeDocument/2006/relationships" name="Commitments and Contingencies_2" sheetId="35" state="visible" r:id="rId35"/>
    <sheet xmlns:r="http://schemas.openxmlformats.org/officeDocument/2006/relationships" name="Future Minimum Payments for Ope" sheetId="36" state="visible" r:id="rId36"/>
    <sheet xmlns:r="http://schemas.openxmlformats.org/officeDocument/2006/relationships" name="Future Minimum Payments Under C"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55">
  <si>
    <t>Cover - shares</t>
  </si>
  <si>
    <t>9 Months Ended</t>
  </si>
  <si>
    <t>Sep. 30, 2019</t>
  </si>
  <si>
    <t>Nov. 08,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1-13810</t>
  </si>
  <si>
    <t>Entity Registrant Name</t>
  </si>
  <si>
    <t>Socket Mobile, Inc.</t>
  </si>
  <si>
    <t>Entity Central Index Key</t>
  </si>
  <si>
    <t>0000944075</t>
  </si>
  <si>
    <t>Entity Tax Identification Number</t>
  </si>
  <si>
    <t>94-3155066</t>
  </si>
  <si>
    <t>Entity Incorporation, State or Country Code</t>
  </si>
  <si>
    <t>DE</t>
  </si>
  <si>
    <t>Entity Address, Address Line One</t>
  </si>
  <si>
    <t>39700 Eureka Drive</t>
  </si>
  <si>
    <t>Entity Address, City or Town</t>
  </si>
  <si>
    <t>Newark</t>
  </si>
  <si>
    <t>Entity Address, State or Province</t>
  </si>
  <si>
    <t>CA</t>
  </si>
  <si>
    <t>Entity Address, Postal Zip Code</t>
  </si>
  <si>
    <t>94560</t>
  </si>
  <si>
    <t>Local Phone Number</t>
  </si>
  <si>
    <t>510-933-3000</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Condensed Statements of Operations (Unaudited) - USD ($)</t>
  </si>
  <si>
    <t>3 Months Ended</t>
  </si>
  <si>
    <t>Sep. 30, 2018</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net</t>
  </si>
  <si>
    <t>Net income (loss) before income taxes</t>
  </si>
  <si>
    <t>Income tax benefit (expense)</t>
  </si>
  <si>
    <t>Net income (loss)</t>
  </si>
  <si>
    <t>Net income (loss) per share:</t>
  </si>
  <si>
    <t>Basic</t>
  </si>
  <si>
    <t>Diluted</t>
  </si>
  <si>
    <t>Weighted average shares outstanding:</t>
  </si>
  <si>
    <t>Condensed Balance Sheets (Unaudited) - USD ($)</t>
  </si>
  <si>
    <t>Dec. 31, 2018</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long-term assets</t>
  </si>
  <si>
    <t>Deferred tax assets</t>
  </si>
  <si>
    <t>Operating lease right-of-use asset</t>
  </si>
  <si>
    <t>Total assets</t>
  </si>
  <si>
    <t>Current liabilities:</t>
  </si>
  <si>
    <t>Accounts payable and accrued expenses</t>
  </si>
  <si>
    <t>Accrued payroll and related expenses</t>
  </si>
  <si>
    <t>Deferred revenue on shipments to distributors</t>
  </si>
  <si>
    <t>Short term portion of deferred service revenue</t>
  </si>
  <si>
    <t>Bank lines of credit</t>
  </si>
  <si>
    <t>Term loan – current portion</t>
  </si>
  <si>
    <t>Operating lease – current portion</t>
  </si>
  <si>
    <t>Finance lease – current portion</t>
  </si>
  <si>
    <t>Total current liabilities</t>
  </si>
  <si>
    <t>Long-term portion of deferred service revenue</t>
  </si>
  <si>
    <t>Long-term portion of term loan</t>
  </si>
  <si>
    <t xml:space="preserve"> </t>
  </si>
  <si>
    <t>Long-term portion of operating lease</t>
  </si>
  <si>
    <t>Long-term portion of finance lease</t>
  </si>
  <si>
    <t>Total liabilities</t>
  </si>
  <si>
    <t>Commitments and contingencies</t>
  </si>
  <si>
    <t>Stockholders’ equity:</t>
  </si>
  <si>
    <t>Common stock, $0.001 par value: Authorized – 20,000,000 shares, Issued and outstanding – 5,999,653 shares at September 30, 2019 and 5,883,109 shares at December 31, 2018</t>
  </si>
  <si>
    <t>Additional paid-in capital</t>
  </si>
  <si>
    <t>Accumulated deficit</t>
  </si>
  <si>
    <t>Total stockholders’ equity</t>
  </si>
  <si>
    <t>Total liabilities and stockholders’ equity</t>
  </si>
  <si>
    <t>Condensed Balance Sheets (Parenthetical) - $ / shares</t>
  </si>
  <si>
    <t>LIABILITIES AND STOCKHOLDERS' EQUITY</t>
  </si>
  <si>
    <t>Common stock par value</t>
  </si>
  <si>
    <t>Common stock, shares authorized</t>
  </si>
  <si>
    <t>Common stock, shares issued</t>
  </si>
  <si>
    <t>Common stock, shares outstanding</t>
  </si>
  <si>
    <t>Condensed Statements of Cash Flows (Unaudited) - USD ($)</t>
  </si>
  <si>
    <t>Operating activities</t>
  </si>
  <si>
    <t>Adjustments to reconcile net income (loss) to net cash provided by operating activities:</t>
  </si>
  <si>
    <t>Stock-based compensation</t>
  </si>
  <si>
    <t>Depreciation and amortization</t>
  </si>
  <si>
    <t>Changes in deferred taxes</t>
  </si>
  <si>
    <t>Changes in operating assets and liabilities:</t>
  </si>
  <si>
    <t>Accounts receivable</t>
  </si>
  <si>
    <t>Inventories</t>
  </si>
  <si>
    <t>Prepaid expenses and other assets</t>
  </si>
  <si>
    <t>Net deferred income on shipments to distributors</t>
  </si>
  <si>
    <t>Deferred service revenue</t>
  </si>
  <si>
    <t>Net change in operating lease</t>
  </si>
  <si>
    <t>Net cash provided by operating activities</t>
  </si>
  <si>
    <t>Investing activities</t>
  </si>
  <si>
    <t>Purchases of equipment</t>
  </si>
  <si>
    <t>Net cash used in investing activities</t>
  </si>
  <si>
    <t>Financing activities</t>
  </si>
  <si>
    <t>Payments on financing leases</t>
  </si>
  <si>
    <t>Proceeds from borrowings under bank line of credit agreement</t>
  </si>
  <si>
    <t>Repayments of borrowings under bank line of credit agreement</t>
  </si>
  <si>
    <t>Proceeds from bank term loan</t>
  </si>
  <si>
    <t>Repayments of bank term loan</t>
  </si>
  <si>
    <t>Common stock repurchases and related expenses</t>
  </si>
  <si>
    <t>Stock options exercised</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Condensed Statements of Stockholders' Equity (Unaudited) - USD ($)</t>
  </si>
  <si>
    <t>Common Stock</t>
  </si>
  <si>
    <t>Additional Paid-In Capital</t>
  </si>
  <si>
    <t>Retained Earnings / Accumulated Deficit</t>
  </si>
  <si>
    <t>Total</t>
  </si>
  <si>
    <t>Beginning Balance at Dec. 31, 2017</t>
  </si>
  <si>
    <t>Beginning Balance (in shares) at Dec. 31, 2017</t>
  </si>
  <si>
    <t>Exercise of stock options</t>
  </si>
  <si>
    <t>Exercise of stock options (in shares)</t>
  </si>
  <si>
    <t>Cost of tender offer</t>
  </si>
  <si>
    <t>Cost of tender offer (in shares)</t>
  </si>
  <si>
    <t>Ending Balance at Mar. 31, 2018</t>
  </si>
  <si>
    <t>Ending Balance at Sep. 30, 2018</t>
  </si>
  <si>
    <t>Ending Balance (in shares) at Sep. 30, 2018</t>
  </si>
  <si>
    <t>Beginning Balance at Mar. 31, 2018</t>
  </si>
  <si>
    <t>Ending Balance at Jun. 30, 2018</t>
  </si>
  <si>
    <t>Ending Balance (in shares) at Jun. 30, 2018</t>
  </si>
  <si>
    <t>Beginning Balance at Dec. 31, 2018</t>
  </si>
  <si>
    <t>Beginning Balance (in shares) at Dec. 31, 2018</t>
  </si>
  <si>
    <t>Restricted stock grants</t>
  </si>
  <si>
    <t>Restricted stock grants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Note 1 - Basis of Presentation</t>
  </si>
  <si>
    <t>Basis of Presentation</t>
  </si>
  <si>
    <t>NOTE
1 —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8.</t>
  </si>
  <si>
    <t>Note 2 - 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September 30, 2019 and December 31, 2018,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September 30, 2019, the deferred revenue and deferred cost on shipments to distributors were approximately $621,988 and $257,241
respectively, compared to approximately $396,974 and $165,024, respectively, at December 31, 2018.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right-of-use assets and liabilities
for the operating lease. Adoption of the standard required the Company to restate the reported results in its earliest comparable
period, January 1, 2018, including the recognition of additional operating lease right-of-use assets and liabilities. As a result,
there was an increase in assets and corresponding liabilities of approximately $1.57 million on January 1, 2018. At September
30, 2019, the balances of right-of-use assets and liabilities for the operating lease are approximately $1.02 million and $1.23
million, respectively, compared to approximately $1.27 million and $1.51 million, respectively, at December 31, 2018. Recently
Issued Financial Accounting Standar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financial
statement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Note 3 - Inventories</t>
  </si>
  <si>
    <t>Inventory Disclosure [Abstract]</t>
  </si>
  <si>
    <t xml:space="preserve">NOTE
3 — Inventories Inventories
consist principally of raw materials and sub-assemblies, which are stated at the lower of cost (first-in, first-out) or market.
Inventories at September 30, 2019 and December 31, 2018 were as follows:
September
30, December
31,
2019 2018
Raw materials
and sub-assemblies $ 3,140,461 $ 2,785,154
Finished goods 255,938 335,335
Inventory
reserves (868,161 ) (848,161 )
Inventories,
net $ 2,528,238 $ 2,272,328 </t>
  </si>
  <si>
    <t>Note 4 - Bank Financing Arrangements</t>
  </si>
  <si>
    <t>Debt Disclosure [Abstract]</t>
  </si>
  <si>
    <t>Bank Financing Arrangements</t>
  </si>
  <si>
    <t>NOTE
4 — Bank Financing Arrangements On
January 31, 2018, the Company entered into an Amended and Restated Business Financing Agreement (the “Third Financing Agreement”)
with Western Alliance Bank (the “Bank), that provides for a $2.5 million revolving line of credit and a $4.0 million term
loan that the Company may use to repurchase shares of common stock. Pursuant to the revolving line of credit, the Company is permitted
to borrow up to the lesser of $2.5 million or 80% of eligible accounts receivables. Amounts outstanding under the line of credit
bear interest at the “U.S. Prime Rate” published by the Wall Street Journal plus 0.75%. Interest is payable monthly
on the line of credit, and the principal is due upon the maturity date of January 31, 2020. Amounts outstanding under the term
loan bear interest at the “U.S. Prime Rate” published by the Wall Street Journal plus 1.75%. The loans are secured
by all of our present and future assets, including intellectual property and general intangibles. The Financing Agreement contains
customary affirmative and negative covenants, including covenants that limit or restrict the Company’s ability to, among
other things, grant liens, make investments, incur indebtedness, merge or consolidate, dispose of assets, make acquisitions, pay
dividends or make distributions, repurchase stock, enter into transactions with affiliates and enter into restrictive agreements,
in each case subject to customary exceptions for a credit facility of this size and type. The
Financing Agreement also contains customary events of default including, among others, payment defaults, breaches of covenants,
bankruptcy and insolvency events, cross defaults with certain material indebtedness, judgment defaults, and breaches of representations
and warranties. Upon an event of default, the Bank may declare all or a portion of the Company’s outstanding obligations
payable to be immediately due and payable and exercise other rights and remedies provided for under the Financing Agreement. During
the existence of an event of default, interest on the obligations could be increased. On
March 1, 2018, the Company received proceeds of $4.0 million under the provisions of the term loan for a common stock repurchase.
On March 9, 2018, the Company completed a tender offer to purchase and retire 1,250,000 shares of common stock from multiple investors
at a purchase price of $3.90 per share, for an aggregate cost of approximately $4.9 million, excluding fees and expenses relating
to the tender offer. On
April 12, 2018, the Company advised the Bank that its operating results for the quarter ended March 31, 2018 were not expected
to be in compliance with two financial covenants, the first a Fixed Charge
Coverage Ratio and the second a Total Funded Debt to EBITDA ratio. The Company reported the non-compliance in its Form 10-Q for
the quarter ended March 31, 2018. The Bank verbally agreed to forbear the events of default subject to further modification of
the Financing Agreement. The Company subsequently paid down the term loan from $4.0 million at March 31, 2018 to $1.0 million
at June 30, 2018. The paydowns were made from its cash and revolving lines of credit. On
June 4, 2018, the Company entered into the Fourth Amended and Restated Business Financing Agreement with the Bank. The Bank recognized
the repayment of the outstanding term loan balance to $1.0 million by June 30, 2018. The remaining balance is repayable in 24
equal monthly installments. The Bank permanently waived the defaults resulting from March 31, 2018 results when paydown of the
term loan balance to $1.0 million by June 30, 2018 was achieved. On
July 30, 2018, the Company entered into the Fifth Amended and Restated Business Financing Agreement with the Bank. The Company
was required to maintain daily cash plus available credit at or above 90% of the outstanding principal balance of the term loan
until the Asset Coverage Ratio is at 1.25 to 1.0. The minimum Asset Coverage Ratio increased to 1.25 to 1.0 from December 31,
2018 onwards. On
June 14, 2019, the Company entered into the Sixth Amended and Restated Business Financing Agreement with the Bank. The Bank waived
the default which occurred for the month ended April 30, 2019 when the Company’s Asset Coverage Ratio was 1.13 to 1.00,
instead of the required 1.25 to 1.00. The Bank also increased the Eligible Receivable threshold for Ingram Micro from 50% to 60%
of domestic receivables, and from 35% to 50% of all receivables (including both domestic and foreign receivables). The
Asset Coverage Ratio was 1.88 to 1.00 on September 30, 2019. During the three months and nine months ended September 30, 2019,
total repayments of the term loan was $125,000 and $375,000. During the nine months ended September 30, 2019, total amount borrowed
under the domestic and international lines was $13,038,000 and the total repayments was $12,925,817. At September 30, 2019, the
total borrowing capacity was approximately $237,000. Amounts outstanding under the term loan and bank credit facilities at September
30, 2019 are as follows:
September
30, 2019
Long-term
portion of term loan —
Current-portion
of term loan 458,333
Term
loan $ 458,333
September
30, 2019
Lines
of credit -domestic line 929,520
Lines
of credit -EXIM line 499,441
Total
lines of credit $ 1,428,961 Interest
expense on the term loan for three and nine months ended September 30, 2019 was $9,031 and $38,225, respectively. Interest expense
on the amounts drawn under the Company’s bank credit lines during the three and nine months ended September 30, 2019 was
$16,633 and $45,310. Accrued interest payable related to the amounts outstanding under the term loan and bank credit facilities
at September 30, 2019 was $15,877.</t>
  </si>
  <si>
    <t>Note 5 - Segment Information and Concentrations</t>
  </si>
  <si>
    <t>Segment Reporting [Abstract]</t>
  </si>
  <si>
    <t>Segment Information and Concentrations</t>
  </si>
  <si>
    <t>NOTE
5 — Segment Information and Concentrations Segment
Information The
Company operates in the mobile barcode scanning and RFID/NFC data capture market. Mobile scanning typically consists of using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by geographic area for three and nine months ended September 30, 2019 and 2018 were as
follows:
Three
Months Ended Nine
Months Ended
2019 2018 2019 2018
Revenues:
Americas $ 3,283,745 $ 3,256,758 $ 10,937,316 $ 9,573,354
Europe 817,420 533,414 1,915,343 1,816,803
Asia
Pacific 878,895 346,421 1,816,098 919,822
Total
revenues $ 4,980,060 $ 4,136,593 $ 14,668,757 $ 12,309,979 Export
revenues are attributable to countries based on the location of the Company’s customers. The Company does not hold long-lived
assets in foreign locations. Major
Customers Customers
who accounted for at least 10% of the Company’s total revenues for the three and nine-month periods ended September 30,
2019 and 2018 were:
Three
Months Ended Nine
Months Ended
2019 2018 2019 2018
Ingram Micro
Inc. 34 % 30 % 39 % 32 %
BlueStar, Inc. 16 % 25 % 18 % 23 %
Nippon Primex, Inc. 12 % * * *
Ingram Micro Pan Europe
GmbH 10 % * * *
ScanSource, Inc. * 11 % * 10 % _____________ *
Customer accounted for less than 10% of total revenues for the period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generally requires no collateral. Reserves are maintained
for potential credit losses, and such losses have been within management’s expectations. Customers who accounted for at
least 10% of the Company’s accounts receivable balances at September 30, 2019 and December 31, 2018 were as follows:
September
30, December
31,
2019 2018
Ingram Micro
Inc. 37 % 41 %
Ingram Micro Pan Europe
GmbH 17 % *
BlueStar, Inc. 14 % 19 % _____________ *
Customer accounted for less than 10% of total accounts receivable balances for the period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September 30, 2019, 36% of the Company’s accounts payable balances
were concentrated in the top three suppliers. For the three months ended September 30, 2019, top three suppliers accounted for
53% of the inventory purchases.</t>
  </si>
  <si>
    <t>Note 6 - Stock-Based Compensation</t>
  </si>
  <si>
    <t>Share-based Payment Arrangement [Abstract]</t>
  </si>
  <si>
    <t>Stock-Based Compensation</t>
  </si>
  <si>
    <t>NOTE
6 — Stock-Based Compensation The
Company recognizes the compensation cost in the financial statements for all stock-based awards to employees, including grants
of stock options and restricted stock units,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On February 15, 2019, 165,600 shares were
granted to executive officers, selected employees and consultants as stock option refresher grants. On
February 15, 2019, the Company also granted 116,050 restricted stock units (“RSUs”) to employees. Each RSU represents
the right to receive one share of the Company’s common stock upon vesting. The fair value of these RSUs was calculated based
upon the Company’s closing stock price on the date of grant. These RSUs are with service-based vesting provisions and vest
over four years: 15% on February 15, 2020, 20% on February 15, 2021, 25% on February 15, 2022, and 40% on February 15, 2023. The
shares are issued in the name of each employee but held in an escrow account by the Company’s transfer agent, American Stock
Transfer &amp; Trust. As they vest, the shares will be issued to the individual either electronically or as certificates as instructed
by the individual. Each individual has voting rights while shares are unvested. The share totals are included in primary
earnings per share. The expense of these RSUs is recognized on a straight-line basis over the vesting period. On
August 30, 2019 the Company completed a one-time tender offer to exchange 331,314 shares granted under its 2004 Equity Incentive
Plan in year 2010 to the current employees, executive officers, and directors of the Company. All surrendered options were cancelled
effective as of the expiration of the Exchange Offer on August 30, 2019. The Company granted new options to purchase an aggregate
of 331,314 shares of the Company’s common stock pursuant to the terms of the Exchange Offer and the Company’s 2004
Equity Incentive Plan. The new options were priced at the closing market price of $2.32 on August 30, 2019 with a monthly vesting
over 4 years and a new 10-year expiration date of August 30, 2029. The Company’s stockholders approved the implementation
of this stock option exchange program at its 2019 annual meeting of stockholders on May 22, 2019. Total
stock-based compensation expense for the three months and nine months ended September 30, 2019, was $133,008 and $392,008, respectively.</t>
  </si>
  <si>
    <t>Note 7 - Net Income (Loss) Per Share Applicable to Common Stockholders</t>
  </si>
  <si>
    <t>Net Income (Loss) Per Share Applicable to Common Stockholders</t>
  </si>
  <si>
    <t>NOTE
7 — Net Income (Loss) Per Share Applicable to Common Stockholders The
following table sets forth the computation of basic and diluted net income (loss) per share:
Three
Months Ended Nine
Months Ended
2019 2018 2019 2018
Numerator:
Net
income (loss) $ 94,298 $ (45,257 ) $ 225,927 $ (408,528 )
Denominator:
Weighted average shares
outstanding used in computing net income (loss) per share:
Basic 5,999,487 5,883,109 5,979,715 6,166,017
Effect
of dilutive stock options 317,783 — 256,958 —
Diluted 6,317,270 5,883,109 6,236,673 6,166,017
Net
income (loss) per share applicable to common stockholders:
Basic $ 0.02 $ (0.01 ) $ 0.04 $ (0.07 )
Diluted $ 0.01 $ (0.01 ) $ 0.04 $ (0.07 ) In
the three and nine months ended September 30, 2019, 2,128,547 and 2,189,372, respectively, stock options were excluded in the
calculation of diluted net loss per share because their effect would be anti-dilutive. In the three and nine months ended September
30, 2018, 2,358,059 stock options were excluded in the calculation of diluted net loss per share because their effect would be
anti-dilutive.</t>
  </si>
  <si>
    <t>Note 8 - Income Taxes</t>
  </si>
  <si>
    <t>Income Tax Disclosure [Abstract]</t>
  </si>
  <si>
    <t>Income Taxes</t>
  </si>
  <si>
    <t>NOTE
8 — Income Taxes The
Tax Cuts and Jobs Act of 2017, effective on January 1, 2018, eliminates alternative minimum taxes and lowers the U.S. federal
corporate income tax from 34% to 21%. In the three and nine months ended September 30, 2019, the Company recorded deferred tax
expenses of $37,449 and $85,030, respectively. In the same periods a year ago, the Company recorded income tax benefits of $17,582
and $151,216, respectively, with the expectation of a return to profitable operating results and full utilization of the Company’s
Net Operating Loss carryforwards. In
Q3 2019, the Company also recorded a tax refund of $27,838 resulted of AMT paid in the prior years.</t>
  </si>
  <si>
    <t>Note 9 - Commitments and Contingencies</t>
  </si>
  <si>
    <t>Commitments and Contingencies Disclosure [Abstract]</t>
  </si>
  <si>
    <t>Commitments and Contingencies</t>
  </si>
  <si>
    <t>NOTE
9 — Commitments and Contingencies Operating
Lease Obligations The
Company leases office space under a non-cancelable operating lease that provides the Company approximately 37,100 square feet
in Newark, California. The lease agreement expires on June 30, 2022. Monthly
base rent increases four percent per year annually on July 1 st Cash
payments included in the measurement of our operating lease liabilities were $117,268 and $342,785 for the three and nine-month
periods ended September 30, 2019, respectively, compared to $112,758 and $329,601, respectively, for the same periods a year ago. Future
minimum lease payments under the operating lease at September 30, 2019 are as shown below:
Annual minimum payments: Amount
2019
(October 1, 2019 to December 31, 2019) $ 117,268
2020 478,455
2021 497,594
2022
(through June 30, 2022) 253,675
Total
minimum payments $ 1,346,992 Financing
Lease Obligations The
new standard, ASU 2016-02 classifies lessee leases into two types, operating and finance. The Company leases certain of its equipment
under finance leases. These leases are collateralized by their underlying assets. At September 30, 2019 and December 31, 2018,
equipment with a cost of $100,584 was subject to such financing arrangements. The accumulated depreciation of the assets associated
with the financing leases as of September 30, 2019 and December 31, 2018, amounted to $88,565 and $76,546 respectively. Future
minimum payments under financing lease and equipment financing arrangements as of September 30, 2019 are as follows:
Annual minimum payments: Amount
2019
(October 1, 2019 to December 31, 2019) $ 4,227
2020 8,455
Total
minimum payments 12,682
Less
amount representing interest (350 )
Present
value of net minimum payments 12,332
Short
term portion of financing leases (12,332 )
Long
term portion of financing leases $ — Purchase
Commitments As
of September 30, 2019, the Company has non-cancelable purchase commitments for inventory to be used in the ordinary course of
business of approximately $3,758,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si>
  <si>
    <t>Note 10 - Subsequent Events</t>
  </si>
  <si>
    <t>Subsequent Events [Abstract]</t>
  </si>
  <si>
    <t>Subsequent Events</t>
  </si>
  <si>
    <t>NOTE
10 — Subsequent Events The
Company has evaluated events from September 30, 2019 through the date the financial statements were issued. Except as disclosed
below, there were no subsequent events that need disclosure. On
October 23, 2019, The Board of Directors unanimously approved the appointment of Ivan Lazarev to serve as an independent director
until the next annual meeting. Mr. Lazarev was granted a stock option of 5,542 shares vesting monthly over 19 months commencing
October 23, 2019. The Board also appointed independent director Bill Parnell, the chairmanship of the Compensation Committee.
Mr. Parnell was granted a supplemental stock option of 1,000 shares vesting over 19 months commencing October 23, 2019 to reflect
his board committee leadership role.</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September 30, 2019 and December 31, 2018,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Revenue Recognition and Deferred Revenue</t>
  </si>
  <si>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September
30, 2019, the deferred revenue and deferred cost on shipments to distributors were approximately $621,988 and $257,241 respectively,
compared to approximately $396,974 and $165,024, respectively, at December 31, 2018.</t>
  </si>
  <si>
    <t>Leases</t>
  </si>
  <si>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right-of-use assets and liabilities for the operating lease. Adoption of the standard required the Company to restate the
reported results in its earliest comparable period, January 1, 2018, including the recognition of additional operating lease
right-of-use assets and liabilities. As a result, there was an increase in assets and corresponding liabilities of approximately
$1.57 million on January 1, 2018. At September 30, 2019, the balances of right-of-use assets and liabilities for the operating
lease are approximately $1.02 million and $1.23 million, respectively, compared to approximately $1.27 million and $1.51 million,
respectively, at December 31, 2018.</t>
  </si>
  <si>
    <t>Recently Issued Financial Accounting Standards</t>
  </si>
  <si>
    <t>Recently
Issued Financial Accounting Standar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financial statement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Inventories (Tables)</t>
  </si>
  <si>
    <t>Inventory components</t>
  </si>
  <si>
    <t xml:space="preserve">Inventories
consist principally of raw materials and sub-assemblies, which are stated at the lower of cost (first-in, first-out) or market.
Inventories at September 30, 2019 and December 31, 2018 were as follows:
September
30, December
31,
2019 2018
Raw materials
and sub-assemblies $ 3,140,461 $ 2,785,154
Finished goods 255,938 335,335
Inventory
reserves (868,161 ) (848,161 )
Inventories,
net $ 2,528,238 $ 2,272,328 </t>
  </si>
  <si>
    <t>Bank Financing Arrangements (Tables)</t>
  </si>
  <si>
    <t>Term loan and bank credit line balances</t>
  </si>
  <si>
    <t xml:space="preserve">Amounts outstanding under the term loan and bank credit facilities at September
30, 2019 are as follows:
September
30, 2019
Long-term
portion of term loan —
Current-portion
of term loan 458,333
Term
loan $ 458,333
September
30, 2019
Lines
of credit -domestic line 929,520
Lines
of credit -EXIM line 499,441
Total
lines of credit $ 1,428,961 </t>
  </si>
  <si>
    <t>Segment Information and Concentrations (Tables)</t>
  </si>
  <si>
    <t>Revenue by geographic areas</t>
  </si>
  <si>
    <t xml:space="preserve">Revenues by geographic area for three and nine months ended September 30, 2019 and 2018 were as
follows:
Three
Months Ended Nine
Months Ended
2019 2018 2019 2018
Revenues:
Americas $ 3,283,745 $ 3,256,758 $ 10,937,316 $ 9,573,354
Europe 817,420 533,414 1,915,343 1,816,803
Asia
Pacific 878,895 346,421 1,816,098 919,822
Total
revenues $ 4,980,060 $ 4,136,593 $ 14,668,757 $ 12,309,979 </t>
  </si>
  <si>
    <t>Major customers accounted for at least 10% of total revenues</t>
  </si>
  <si>
    <t>Customers
who accounted for at least 10% of the Company’s total revenues for the three and nine-month periods ended September 30,
2019 and 2018 were:
Three
Months Ended Nine
Months Ended
2019 2018 2019 2018
Ingram Micro
Inc. 34 % 30 % 39 % 32 %
BlueStar, Inc. 16 % 25 % 18 % 23 %
Nippon Primex, Inc. 12 % * * *
Ingram Micro Pan Europe
GmbH 10 % * * *
ScanSource, Inc. * 11 % * 10 % _____________ *
Customer accounted for less than 10% of total revenues for the period</t>
  </si>
  <si>
    <t>Major customers accounted for at least 10% of net accounts receivable balances</t>
  </si>
  <si>
    <t>Customers who accounted for at
least 10% of the Company’s accounts receivable balances at September 30, 2019 and December 31, 2018 were as follows:
September
30, December
31,
2019 2018
Ingram Micro
Inc. 37 % 41 %
Ingram Micro Pan Europe
GmbH 17 % *
BlueStar, Inc. 14 % 19 % _____________ *
Customer accounted for less than 10% of total accounts receivable balances for the period</t>
  </si>
  <si>
    <t>Net Income (Loss) Per Share Applicable to Common Stockholders (Tables)</t>
  </si>
  <si>
    <t>Net Income (Loss) Per Shares Applicable To Common Stockholders</t>
  </si>
  <si>
    <t xml:space="preserve">The
following table sets forth the computation of basic and diluted net income (loss) per share:
Three
Months Ended Nine
Months Ended
2019 2018 2019 2018
Numerator:
Net
income (loss) $ 94,298 $ (45,257 ) $ 225,927 $ (408,528 )
Denominator:
Weighted average shares
outstanding used in computing net income (loss) per share:
Basic 5,999,487 5,883,109 5,979,715 6,166,017
Effect
of dilutive stock options 317,783 — 256,958 —
Diluted 6,317,270 5,883,109 6,236,673 6,166,017
Net
income (loss) per share applicable to common stockholders:
Basic $ 0.02 $ (0.01 ) $ 0.04 $ (0.07 )
Diluted $ 0.01 $ (0.01 ) $ 0.04 $ (0.07 ) </t>
  </si>
  <si>
    <t>Commitments and Contingencies (Tables)</t>
  </si>
  <si>
    <t>Future minimum payments for operating leases</t>
  </si>
  <si>
    <t xml:space="preserve">Future
minimum lease payments under the operating lease at September 30, 2019 are as shown below:
Annual minimum payments: Amount
2019
(October 1, 2019 to December 31, 2019) $ 117,268
2020 478,455
2021 497,594
2022
(through June 30, 2022) 253,675
Total
minimum payments $ 1,346,992 </t>
  </si>
  <si>
    <t>Future minimum payments under financing lease and equipment financing arrangements</t>
  </si>
  <si>
    <t xml:space="preserve">Future
minimum payments under financing lease and equipment financing arrangements as of September 30, 2019 are as follows:
Annual minimum payments: Amount
2019
(October 1, 2019 to December 31, 2019) $ 4,227
2020 8,455
Total
minimum payments 12,682
Less
amount representing interest (350 )
Present
value of net minimum payments 12,332
Short
term portion of financing leases (12,332 )
Long
term portion of financing leases $ — </t>
  </si>
  <si>
    <t>Inventory Components (Details) - USD ($)</t>
  </si>
  <si>
    <t>Raw materials and sub-assemblies</t>
  </si>
  <si>
    <t>Finished goods</t>
  </si>
  <si>
    <t>Inventory reserves</t>
  </si>
  <si>
    <t>Bank Financing Arrangements (Details Narrative) - USD ($)</t>
  </si>
  <si>
    <t>Jan. 31, 2018</t>
  </si>
  <si>
    <t>Domestic Line of Credit</t>
  </si>
  <si>
    <t>Aggregate maximum advance amount</t>
  </si>
  <si>
    <t>Borrowing capacity description</t>
  </si>
  <si>
    <t>80% of qualified receivables</t>
  </si>
  <si>
    <t>Debt reference rate</t>
  </si>
  <si>
    <t>U.S. Prime Rate</t>
  </si>
  <si>
    <t>Basis point added to reference rate of debt</t>
  </si>
  <si>
    <t>0.75%</t>
  </si>
  <si>
    <t>Line of credit expiration date</t>
  </si>
  <si>
    <t>Jan. 31,
		2020</t>
  </si>
  <si>
    <t>Foreign Line of Credit</t>
  </si>
  <si>
    <t>Term Loan for Stock Repurchase</t>
  </si>
  <si>
    <t>Payable over 48 months</t>
  </si>
  <si>
    <t>1.75%</t>
  </si>
  <si>
    <t>Amount outstanding</t>
  </si>
  <si>
    <t>Amount repaid</t>
  </si>
  <si>
    <t>Interest expense</t>
  </si>
  <si>
    <t>Line of Credit Facilities</t>
  </si>
  <si>
    <t>Amount borrowed</t>
  </si>
  <si>
    <t>Accrued interest payable</t>
  </si>
  <si>
    <t>Remaining borrowing capacity</t>
  </si>
  <si>
    <t>Amounts Outstanding under Bank Term Loan (Detail) - USD ($)</t>
  </si>
  <si>
    <t>Current-portion of term loan</t>
  </si>
  <si>
    <t>Term loan balance</t>
  </si>
  <si>
    <t>Amounts Outstanding under Bank Lines of Credit (Details) - USD ($)</t>
  </si>
  <si>
    <t>Lines of credit - domestic line</t>
  </si>
  <si>
    <t>Lines of credit - EXIM line</t>
  </si>
  <si>
    <t>Total lines of credit</t>
  </si>
  <si>
    <t>Revenues By Geographic Areas (Details) - USD ($)</t>
  </si>
  <si>
    <t>Revenues: (in thousands)</t>
  </si>
  <si>
    <t>Asia Pacific</t>
  </si>
  <si>
    <t>Americas</t>
  </si>
  <si>
    <t>Europe</t>
  </si>
  <si>
    <t>Major Customers Accounted for at Least 10% of Total Revenues (Details)</t>
  </si>
  <si>
    <t>Ingram Micro Inc.</t>
  </si>
  <si>
    <t>Percent of total revenues</t>
  </si>
  <si>
    <t>34.00%</t>
  </si>
  <si>
    <t>30.00%</t>
  </si>
  <si>
    <t>39.00%</t>
  </si>
  <si>
    <t>32.00%</t>
  </si>
  <si>
    <t>Threshold percentage for disclosure</t>
  </si>
  <si>
    <t>10.00%</t>
  </si>
  <si>
    <t>BlueStar, Inc.</t>
  </si>
  <si>
    <t>16.00%</t>
  </si>
  <si>
    <t>25.00%</t>
  </si>
  <si>
    <t>18.00%</t>
  </si>
  <si>
    <t>23.00%</t>
  </si>
  <si>
    <t>Nippon Primex, Inc.</t>
  </si>
  <si>
    <t>12.00%</t>
  </si>
  <si>
    <t>Ingram Micro Pan Europe GmbH</t>
  </si>
  <si>
    <t>ScanSource, Inc.</t>
  </si>
  <si>
    <t>11.00%</t>
  </si>
  <si>
    <t>Major Customers as a Percentage of Net Accounts Receivable Balances (Details)</t>
  </si>
  <si>
    <t>Percent of net accounts receivable balances</t>
  </si>
  <si>
    <t>37.00%</t>
  </si>
  <si>
    <t>41.00%</t>
  </si>
  <si>
    <t>17.00%</t>
  </si>
  <si>
    <t>14.00%</t>
  </si>
  <si>
    <t>19.00%</t>
  </si>
  <si>
    <t>Concentration of Suppliers (Details Narrative)</t>
  </si>
  <si>
    <t>Risks and Uncertainties [Abstract]</t>
  </si>
  <si>
    <t>Accounts payable balances with three suppliers</t>
  </si>
  <si>
    <t>36.00%</t>
  </si>
  <si>
    <t>Percentage of inventory purchases from top three suppliers</t>
  </si>
  <si>
    <t>53.00%</t>
  </si>
  <si>
    <t>Stock-Based Compensation (Details Narrative) - USD ($)</t>
  </si>
  <si>
    <t>Feb. 15, 2019</t>
  </si>
  <si>
    <t>Jun. 30, 2019</t>
  </si>
  <si>
    <t>Mar. 31, 2019</t>
  </si>
  <si>
    <t>Jun. 30, 2018</t>
  </si>
  <si>
    <t>Mar. 31, 2018</t>
  </si>
  <si>
    <t>Stock-based compensation expenses</t>
  </si>
  <si>
    <t>Stock options granted</t>
  </si>
  <si>
    <t>Restricted stock granted</t>
  </si>
  <si>
    <t>Net Income (Loss) per Share Applicable to Common Stockholders (Details) - USD ($)</t>
  </si>
  <si>
    <t>Numerator:</t>
  </si>
  <si>
    <t>Denominator: Weighted average common shares outstanding used in computing net income (loss) per share:</t>
  </si>
  <si>
    <t>Effect of dilutive stock options</t>
  </si>
  <si>
    <t>Net income (loss) per share applicable to common stockholders:</t>
  </si>
  <si>
    <t>Stock Options Excluded from Calculation of Diluted Net Loss Per Share (Details Narrative) - shares</t>
  </si>
  <si>
    <t>Stock Options Excluded from Calculation of Diluted Net Income (Loss) Per Share</t>
  </si>
  <si>
    <t>Taxes (Details) - USD ($)</t>
  </si>
  <si>
    <t>Commitments and Contingencies (Details Narrative) - USD ($)</t>
  </si>
  <si>
    <t>Operating lease expense</t>
  </si>
  <si>
    <t>Operating lease cash payments</t>
  </si>
  <si>
    <t>Non-cancelable purchase commitments for inventory</t>
  </si>
  <si>
    <t>Original cost of equipment under finance leases</t>
  </si>
  <si>
    <t>Finance lease accumulated depreciation</t>
  </si>
  <si>
    <t>Future Minimum Payments for Operating Lease (Detail)</t>
  </si>
  <si>
    <t>Sep. 30, 2019USD ($)</t>
  </si>
  <si>
    <t>Annual minimum payments:</t>
  </si>
  <si>
    <t>2019 (October 1, 2019 to December 31, 2019)</t>
  </si>
  <si>
    <t>2020</t>
  </si>
  <si>
    <t>2021</t>
  </si>
  <si>
    <t>2022 (through June 30,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ubsequent Events (Details Narrative)</t>
  </si>
  <si>
    <t>Subsequent events</t>
  </si>
  <si>
    <t>The Company has evaluated events from September 30, 2019 through the date the financial statements were issued. Except as disclosed below, there were no subsequent events that need disclosure.       On October 23, 2019, The Board of Directors unanimously approved the appointment of Ivan Lazarev to serve as an independent director until the next annual meeting.  Mr. Lazarev was granted a stock option of 5,542 shares vesting monthly over 19 months commencing October 23, 2019. The Board also appointed independent director Bill Parnell, the chairmanship of the Compensation Committee.  Mr. Parnell was granted a supplemental stock option of 1,000 shares vesting over 19 months commencing October 23, 2019 to reflect his board committee leadership ro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8</v>
      </c>
    </row>
    <row r="25" spans="1:3">
      <c r="A25" s="4" t="s">
        <v>45</v>
      </c>
      <c r="C25" s="5" t="n">
        <v>5999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4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6" t="n">
        <v>4980060</v>
      </c>
      <c r="C4" s="6" t="n">
        <v>4136593</v>
      </c>
      <c r="D4" s="6" t="n">
        <v>14668757</v>
      </c>
      <c r="E4" s="6" t="n">
        <v>12309979</v>
      </c>
    </row>
    <row r="5" spans="1:5">
      <c r="A5" s="4" t="s">
        <v>51</v>
      </c>
      <c r="B5" s="5" t="n">
        <v>2343758</v>
      </c>
      <c r="C5" s="5" t="n">
        <v>1959956</v>
      </c>
      <c r="D5" s="5" t="n">
        <v>7002971</v>
      </c>
      <c r="E5" s="5" t="n">
        <v>5937026</v>
      </c>
    </row>
    <row r="6" spans="1:5">
      <c r="A6" s="4" t="s">
        <v>52</v>
      </c>
      <c r="B6" s="5" t="n">
        <v>2636302</v>
      </c>
      <c r="C6" s="5" t="n">
        <v>2176637</v>
      </c>
      <c r="D6" s="5" t="n">
        <v>7665786</v>
      </c>
      <c r="E6" s="5" t="n">
        <v>6372953</v>
      </c>
    </row>
    <row r="7" spans="1:5">
      <c r="A7" s="3" t="s">
        <v>53</v>
      </c>
    </row>
    <row r="8" spans="1:5">
      <c r="A8" s="4" t="s">
        <v>54</v>
      </c>
      <c r="B8" s="5" t="n">
        <v>1015051</v>
      </c>
      <c r="C8" s="5" t="n">
        <v>884497</v>
      </c>
      <c r="D8" s="5" t="n">
        <v>2906271</v>
      </c>
      <c r="E8" s="5" t="n">
        <v>2748310</v>
      </c>
    </row>
    <row r="9" spans="1:5">
      <c r="A9" s="4" t="s">
        <v>55</v>
      </c>
      <c r="B9" s="5" t="n">
        <v>785295</v>
      </c>
      <c r="C9" s="5" t="n">
        <v>738804</v>
      </c>
      <c r="D9" s="5" t="n">
        <v>2312305</v>
      </c>
      <c r="E9" s="5" t="n">
        <v>2210499</v>
      </c>
    </row>
    <row r="10" spans="1:5">
      <c r="A10" s="4" t="s">
        <v>56</v>
      </c>
      <c r="B10" s="5" t="n">
        <v>706485</v>
      </c>
      <c r="C10" s="5" t="n">
        <v>584256</v>
      </c>
      <c r="D10" s="5" t="n">
        <v>2052882</v>
      </c>
      <c r="E10" s="5" t="n">
        <v>1874069</v>
      </c>
    </row>
    <row r="11" spans="1:5">
      <c r="A11" s="4" t="s">
        <v>57</v>
      </c>
      <c r="B11" s="5" t="n">
        <v>2506831</v>
      </c>
      <c r="C11" s="5" t="n">
        <v>2207557</v>
      </c>
      <c r="D11" s="5" t="n">
        <v>7271458</v>
      </c>
      <c r="E11" s="5" t="n">
        <v>6832878</v>
      </c>
    </row>
    <row r="12" spans="1:5">
      <c r="A12" s="4" t="s">
        <v>58</v>
      </c>
      <c r="B12" s="5" t="n">
        <v>129471</v>
      </c>
      <c r="C12" s="5" t="n">
        <v>-30920</v>
      </c>
      <c r="D12" s="5" t="n">
        <v>394328</v>
      </c>
      <c r="E12" s="5" t="n">
        <v>-459925</v>
      </c>
    </row>
    <row r="13" spans="1:5">
      <c r="A13" s="4" t="s">
        <v>59</v>
      </c>
      <c r="B13" s="5" t="n">
        <v>-25562</v>
      </c>
      <c r="C13" s="5" t="n">
        <v>-31919</v>
      </c>
      <c r="D13" s="5" t="n">
        <v>-83371</v>
      </c>
      <c r="E13" s="5" t="n">
        <v>-99819</v>
      </c>
    </row>
    <row r="14" spans="1:5">
      <c r="A14" s="4" t="s">
        <v>60</v>
      </c>
      <c r="B14" s="5" t="n">
        <v>103909</v>
      </c>
      <c r="C14" s="5" t="n">
        <v>-62839</v>
      </c>
      <c r="D14" s="5" t="n">
        <v>310957</v>
      </c>
      <c r="E14" s="5" t="n">
        <v>-559744</v>
      </c>
    </row>
    <row r="15" spans="1:5">
      <c r="A15" s="4" t="s">
        <v>61</v>
      </c>
      <c r="B15" s="5" t="n">
        <v>-9611</v>
      </c>
      <c r="C15" s="5" t="n">
        <v>17582</v>
      </c>
      <c r="D15" s="5" t="n">
        <v>-85030</v>
      </c>
      <c r="E15" s="5" t="n">
        <v>151216</v>
      </c>
    </row>
    <row r="16" spans="1:5">
      <c r="A16" s="4" t="s">
        <v>62</v>
      </c>
      <c r="B16" s="6" t="n">
        <v>94298</v>
      </c>
      <c r="C16" s="6" t="n">
        <v>-45257</v>
      </c>
      <c r="D16" s="6" t="n">
        <v>225927</v>
      </c>
      <c r="E16" s="6" t="n">
        <v>-408528</v>
      </c>
    </row>
    <row r="17" spans="1:5">
      <c r="A17" s="3" t="s">
        <v>63</v>
      </c>
    </row>
    <row r="18" spans="1:5">
      <c r="A18" s="4" t="s">
        <v>64</v>
      </c>
      <c r="B18" s="7" t="n">
        <v>0.02</v>
      </c>
      <c r="C18" s="7" t="n">
        <v>-0.01</v>
      </c>
      <c r="D18" s="7" t="n">
        <v>0.04</v>
      </c>
      <c r="E18" s="7" t="n">
        <v>-0.07000000000000001</v>
      </c>
    </row>
    <row r="19" spans="1:5">
      <c r="A19" s="4" t="s">
        <v>65</v>
      </c>
      <c r="B19" s="7" t="n">
        <v>0.01</v>
      </c>
      <c r="C19" s="7" t="n">
        <v>-0.01</v>
      </c>
      <c r="D19" s="7" t="n">
        <v>0.04</v>
      </c>
      <c r="E19" s="7" t="n">
        <v>-0.07000000000000001</v>
      </c>
    </row>
    <row r="20" spans="1:5">
      <c r="A20" s="3" t="s">
        <v>66</v>
      </c>
    </row>
    <row r="21" spans="1:5">
      <c r="A21" s="4" t="s">
        <v>64</v>
      </c>
      <c r="B21" s="5" t="n">
        <v>5999487</v>
      </c>
      <c r="C21" s="5" t="n">
        <v>5883109</v>
      </c>
      <c r="D21" s="5" t="n">
        <v>5979715</v>
      </c>
      <c r="E21" s="5" t="n">
        <v>6166017</v>
      </c>
    </row>
    <row r="22" spans="1:5">
      <c r="A22" s="4" t="s">
        <v>65</v>
      </c>
      <c r="B22" s="5" t="n">
        <v>6317270</v>
      </c>
      <c r="C22" s="5" t="n">
        <v>5883109</v>
      </c>
      <c r="D22" s="5" t="n">
        <v>6236673</v>
      </c>
      <c r="E22" s="5" t="n">
        <v>61660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63</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5</v>
      </c>
      <c r="B1" s="2" t="s">
        <v>2</v>
      </c>
      <c r="C1" s="2" t="s">
        <v>68</v>
      </c>
    </row>
    <row r="2" spans="1:3">
      <c r="A2" s="3" t="s">
        <v>184</v>
      </c>
    </row>
    <row r="3" spans="1:3">
      <c r="A3" s="4" t="s">
        <v>246</v>
      </c>
      <c r="B3" s="6" t="n">
        <v>3140461</v>
      </c>
      <c r="C3" s="6" t="n">
        <v>2785154</v>
      </c>
    </row>
    <row r="4" spans="1:3">
      <c r="A4" s="4" t="s">
        <v>247</v>
      </c>
      <c r="B4" s="5" t="n">
        <v>255938</v>
      </c>
      <c r="C4" s="5" t="n">
        <v>335335</v>
      </c>
    </row>
    <row r="5" spans="1:3">
      <c r="A5" s="4" t="s">
        <v>248</v>
      </c>
      <c r="B5" s="5" t="n">
        <v>-868161</v>
      </c>
      <c r="C5" s="5" t="n">
        <v>-848161</v>
      </c>
    </row>
    <row r="6" spans="1:3">
      <c r="A6" s="4" t="s">
        <v>72</v>
      </c>
      <c r="B6" s="6" t="n">
        <v>2528238</v>
      </c>
      <c r="C6" s="6" t="n">
        <v>22723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29"/>
    <col customWidth="1" max="3" min="3" width="14"/>
    <col customWidth="1" max="4" min="4" width="14"/>
  </cols>
  <sheetData>
    <row r="1" spans="1:4">
      <c r="A1" s="1" t="s">
        <v>249</v>
      </c>
      <c r="B1" s="2" t="s">
        <v>250</v>
      </c>
      <c r="C1" s="2" t="s">
        <v>2</v>
      </c>
      <c r="D1" s="2" t="s">
        <v>2</v>
      </c>
    </row>
    <row r="2" spans="1:4">
      <c r="A2" s="4" t="s">
        <v>251</v>
      </c>
    </row>
    <row r="3" spans="1:4">
      <c r="A3" s="4" t="s">
        <v>252</v>
      </c>
      <c r="B3" s="6" t="n">
        <v>2000000</v>
      </c>
    </row>
    <row r="4" spans="1:4">
      <c r="A4" s="4" t="s">
        <v>253</v>
      </c>
      <c r="B4" s="4" t="s">
        <v>254</v>
      </c>
    </row>
    <row r="5" spans="1:4">
      <c r="A5" s="4" t="s">
        <v>255</v>
      </c>
      <c r="B5" s="4" t="s">
        <v>256</v>
      </c>
    </row>
    <row r="6" spans="1:4">
      <c r="A6" s="4" t="s">
        <v>257</v>
      </c>
      <c r="B6" s="4" t="s">
        <v>258</v>
      </c>
    </row>
    <row r="7" spans="1:4">
      <c r="A7" s="4" t="s">
        <v>259</v>
      </c>
      <c r="B7" s="4" t="s">
        <v>260</v>
      </c>
    </row>
    <row r="8" spans="1:4">
      <c r="A8" s="4" t="s">
        <v>261</v>
      </c>
    </row>
    <row r="9" spans="1:4">
      <c r="A9" s="4" t="s">
        <v>252</v>
      </c>
      <c r="B9" s="6" t="n">
        <v>500000</v>
      </c>
    </row>
    <row r="10" spans="1:4">
      <c r="A10" s="4" t="s">
        <v>253</v>
      </c>
      <c r="B10" s="4" t="s">
        <v>254</v>
      </c>
    </row>
    <row r="11" spans="1:4">
      <c r="A11" s="4" t="s">
        <v>255</v>
      </c>
      <c r="B11" s="4" t="s">
        <v>256</v>
      </c>
    </row>
    <row r="12" spans="1:4">
      <c r="A12" s="4" t="s">
        <v>257</v>
      </c>
      <c r="B12" s="4" t="s">
        <v>258</v>
      </c>
    </row>
    <row r="13" spans="1:4">
      <c r="A13" s="4" t="s">
        <v>259</v>
      </c>
      <c r="B13" s="4" t="s">
        <v>260</v>
      </c>
    </row>
    <row r="14" spans="1:4">
      <c r="A14" s="4" t="s">
        <v>262</v>
      </c>
    </row>
    <row r="15" spans="1:4">
      <c r="A15" s="4" t="s">
        <v>252</v>
      </c>
      <c r="B15" s="6" t="n">
        <v>4000000</v>
      </c>
    </row>
    <row r="16" spans="1:4">
      <c r="A16" s="4" t="s">
        <v>253</v>
      </c>
      <c r="B16" s="4" t="s">
        <v>263</v>
      </c>
    </row>
    <row r="17" spans="1:4">
      <c r="A17" s="4" t="s">
        <v>255</v>
      </c>
      <c r="B17" s="4" t="s">
        <v>256</v>
      </c>
    </row>
    <row r="18" spans="1:4">
      <c r="A18" s="4" t="s">
        <v>257</v>
      </c>
      <c r="B18" s="4" t="s">
        <v>264</v>
      </c>
    </row>
    <row r="19" spans="1:4">
      <c r="A19" s="4" t="s">
        <v>265</v>
      </c>
      <c r="C19" s="6" t="n">
        <v>458333</v>
      </c>
      <c r="D19" s="6" t="n">
        <v>458333</v>
      </c>
    </row>
    <row r="20" spans="1:4">
      <c r="A20" s="4" t="s">
        <v>266</v>
      </c>
      <c r="C20" s="5" t="n">
        <v>125000</v>
      </c>
      <c r="D20" s="5" t="n">
        <v>375000</v>
      </c>
    </row>
    <row r="21" spans="1:4">
      <c r="A21" s="4" t="s">
        <v>267</v>
      </c>
      <c r="C21" s="5" t="n">
        <v>9031</v>
      </c>
      <c r="D21" s="5" t="n">
        <v>38225</v>
      </c>
    </row>
    <row r="22" spans="1:4">
      <c r="A22" s="4" t="s">
        <v>268</v>
      </c>
    </row>
    <row r="23" spans="1:4">
      <c r="A23" s="4" t="s">
        <v>265</v>
      </c>
      <c r="C23" s="5" t="n">
        <v>1428961</v>
      </c>
      <c r="D23" s="5" t="n">
        <v>1428961</v>
      </c>
    </row>
    <row r="24" spans="1:4">
      <c r="A24" s="4" t="s">
        <v>269</v>
      </c>
      <c r="D24" s="5" t="n">
        <v>13038000</v>
      </c>
    </row>
    <row r="25" spans="1:4">
      <c r="A25" s="4" t="s">
        <v>266</v>
      </c>
      <c r="D25" s="5" t="n">
        <v>12925817</v>
      </c>
    </row>
    <row r="26" spans="1:4">
      <c r="A26" s="4" t="s">
        <v>267</v>
      </c>
      <c r="C26" s="5" t="n">
        <v>16633</v>
      </c>
      <c r="D26" s="5" t="n">
        <v>45310</v>
      </c>
    </row>
    <row r="27" spans="1:4">
      <c r="A27" s="4" t="s">
        <v>270</v>
      </c>
      <c r="C27" s="5" t="n">
        <v>15877</v>
      </c>
      <c r="D27" s="5" t="n">
        <v>15877</v>
      </c>
    </row>
    <row r="28" spans="1:4">
      <c r="A28" s="4" t="s">
        <v>271</v>
      </c>
      <c r="C28" s="6" t="n">
        <v>237000</v>
      </c>
      <c r="D28" s="6" t="n">
        <v>23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2</v>
      </c>
      <c r="B1" s="2" t="s">
        <v>2</v>
      </c>
      <c r="C1" s="2" t="s">
        <v>68</v>
      </c>
    </row>
    <row r="2" spans="1:3">
      <c r="A2" s="4" t="s">
        <v>98</v>
      </c>
      <c r="B2" s="4" t="s">
        <v>99</v>
      </c>
      <c r="C2" s="6" t="n">
        <v>333333</v>
      </c>
    </row>
    <row r="3" spans="1:3">
      <c r="A3" s="4" t="s">
        <v>273</v>
      </c>
      <c r="B3" s="5" t="n">
        <v>458333</v>
      </c>
      <c r="C3" s="6" t="n">
        <v>500000</v>
      </c>
    </row>
    <row r="4" spans="1:3">
      <c r="A4" s="4" t="s">
        <v>274</v>
      </c>
      <c r="B4" s="6" t="n">
        <v>458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5</v>
      </c>
      <c r="B1" s="2" t="s">
        <v>2</v>
      </c>
      <c r="C1" s="2" t="s">
        <v>68</v>
      </c>
    </row>
    <row r="2" spans="1:3">
      <c r="A2" s="3" t="s">
        <v>187</v>
      </c>
    </row>
    <row r="3" spans="1:3">
      <c r="A3" s="4" t="s">
        <v>276</v>
      </c>
      <c r="B3" s="6" t="n">
        <v>929520</v>
      </c>
    </row>
    <row r="4" spans="1:3">
      <c r="A4" s="4" t="s">
        <v>277</v>
      </c>
      <c r="B4" s="5" t="n">
        <v>499441</v>
      </c>
    </row>
    <row r="5" spans="1:3">
      <c r="A5" s="4" t="s">
        <v>278</v>
      </c>
      <c r="B5" s="6" t="n">
        <v>1428961</v>
      </c>
      <c r="C5" s="6" t="n">
        <v>13167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79</v>
      </c>
      <c r="B1" s="2" t="s">
        <v>47</v>
      </c>
      <c r="D1" s="2" t="s">
        <v>1</v>
      </c>
    </row>
    <row r="2" spans="1:5">
      <c r="B2" s="2" t="s">
        <v>2</v>
      </c>
      <c r="C2" s="2" t="s">
        <v>48</v>
      </c>
      <c r="D2" s="2" t="s">
        <v>2</v>
      </c>
      <c r="E2" s="2" t="s">
        <v>48</v>
      </c>
    </row>
    <row r="3" spans="1:5">
      <c r="A3" s="4" t="s">
        <v>280</v>
      </c>
      <c r="B3" s="6" t="n">
        <v>4980060</v>
      </c>
      <c r="C3" s="6" t="n">
        <v>4136593</v>
      </c>
      <c r="D3" s="6" t="n">
        <v>14668757</v>
      </c>
      <c r="E3" s="6" t="n">
        <v>12309979</v>
      </c>
    </row>
    <row r="4" spans="1:5">
      <c r="A4" s="4" t="s">
        <v>281</v>
      </c>
    </row>
    <row r="5" spans="1:5">
      <c r="A5" s="4" t="s">
        <v>280</v>
      </c>
      <c r="B5" s="5" t="n">
        <v>878895</v>
      </c>
      <c r="C5" s="5" t="n">
        <v>346421</v>
      </c>
      <c r="D5" s="5" t="n">
        <v>1816098</v>
      </c>
      <c r="E5" s="5" t="n">
        <v>919822</v>
      </c>
    </row>
    <row r="6" spans="1:5">
      <c r="A6" s="4" t="s">
        <v>282</v>
      </c>
    </row>
    <row r="7" spans="1:5">
      <c r="A7" s="4" t="s">
        <v>280</v>
      </c>
      <c r="B7" s="5" t="n">
        <v>3283745</v>
      </c>
      <c r="C7" s="5" t="n">
        <v>3256758</v>
      </c>
      <c r="D7" s="5" t="n">
        <v>10937316</v>
      </c>
      <c r="E7" s="5" t="n">
        <v>9573354</v>
      </c>
    </row>
    <row r="8" spans="1:5">
      <c r="A8" s="4" t="s">
        <v>283</v>
      </c>
    </row>
    <row r="9" spans="1:5">
      <c r="A9" s="4" t="s">
        <v>280</v>
      </c>
      <c r="B9" s="6" t="n">
        <v>817420</v>
      </c>
      <c r="C9" s="6" t="n">
        <v>533414</v>
      </c>
      <c r="D9" s="6" t="n">
        <v>1915343</v>
      </c>
      <c r="E9" s="6" t="n">
        <v>18168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4</v>
      </c>
      <c r="B1" s="2" t="s">
        <v>47</v>
      </c>
      <c r="D1" s="2" t="s">
        <v>1</v>
      </c>
    </row>
    <row r="2" spans="1:5">
      <c r="B2" s="2" t="s">
        <v>2</v>
      </c>
      <c r="C2" s="2" t="s">
        <v>48</v>
      </c>
      <c r="D2" s="2" t="s">
        <v>2</v>
      </c>
      <c r="E2" s="2" t="s">
        <v>48</v>
      </c>
    </row>
    <row r="3" spans="1:5">
      <c r="A3" s="4" t="s">
        <v>285</v>
      </c>
    </row>
    <row r="4" spans="1:5">
      <c r="A4" s="4" t="s">
        <v>286</v>
      </c>
      <c r="B4" s="4" t="s">
        <v>287</v>
      </c>
      <c r="C4" s="4" t="s">
        <v>288</v>
      </c>
      <c r="D4" s="4" t="s">
        <v>289</v>
      </c>
      <c r="E4" s="4" t="s">
        <v>290</v>
      </c>
    </row>
    <row r="5" spans="1:5">
      <c r="A5" s="4" t="s">
        <v>291</v>
      </c>
      <c r="B5" s="4" t="s">
        <v>292</v>
      </c>
      <c r="C5" s="4" t="s">
        <v>292</v>
      </c>
      <c r="D5" s="4" t="s">
        <v>292</v>
      </c>
      <c r="E5" s="4" t="s">
        <v>292</v>
      </c>
    </row>
    <row r="6" spans="1:5">
      <c r="A6" s="4" t="s">
        <v>293</v>
      </c>
    </row>
    <row r="7" spans="1:5">
      <c r="A7" s="4" t="s">
        <v>286</v>
      </c>
      <c r="B7" s="4" t="s">
        <v>294</v>
      </c>
      <c r="C7" s="4" t="s">
        <v>295</v>
      </c>
      <c r="D7" s="4" t="s">
        <v>296</v>
      </c>
      <c r="E7" s="4" t="s">
        <v>297</v>
      </c>
    </row>
    <row r="8" spans="1:5">
      <c r="A8" s="4" t="s">
        <v>291</v>
      </c>
      <c r="B8" s="4" t="s">
        <v>292</v>
      </c>
      <c r="C8" s="4" t="s">
        <v>292</v>
      </c>
      <c r="D8" s="4" t="s">
        <v>292</v>
      </c>
      <c r="E8" s="4" t="s">
        <v>292</v>
      </c>
    </row>
    <row r="9" spans="1:5">
      <c r="A9" s="4" t="s">
        <v>298</v>
      </c>
    </row>
    <row r="10" spans="1:5">
      <c r="A10" s="4" t="s">
        <v>286</v>
      </c>
      <c r="B10" s="4" t="s">
        <v>299</v>
      </c>
      <c r="C10" s="4" t="s">
        <v>99</v>
      </c>
      <c r="D10" s="4" t="s">
        <v>99</v>
      </c>
      <c r="E10" s="4" t="s">
        <v>99</v>
      </c>
    </row>
    <row r="11" spans="1:5">
      <c r="A11" s="4" t="s">
        <v>291</v>
      </c>
      <c r="B11" s="4" t="s">
        <v>292</v>
      </c>
      <c r="C11" s="4" t="s">
        <v>292</v>
      </c>
      <c r="D11" s="4" t="s">
        <v>292</v>
      </c>
      <c r="E11" s="4" t="s">
        <v>292</v>
      </c>
    </row>
    <row r="12" spans="1:5">
      <c r="A12" s="4" t="s">
        <v>300</v>
      </c>
    </row>
    <row r="13" spans="1:5">
      <c r="A13" s="4" t="s">
        <v>286</v>
      </c>
      <c r="B13" s="4" t="s">
        <v>292</v>
      </c>
      <c r="C13" s="4" t="s">
        <v>99</v>
      </c>
      <c r="D13" s="4" t="s">
        <v>99</v>
      </c>
      <c r="E13" s="4" t="s">
        <v>99</v>
      </c>
    </row>
    <row r="14" spans="1:5">
      <c r="A14" s="4" t="s">
        <v>291</v>
      </c>
      <c r="B14" s="4" t="s">
        <v>292</v>
      </c>
      <c r="C14" s="4" t="s">
        <v>292</v>
      </c>
      <c r="D14" s="4" t="s">
        <v>292</v>
      </c>
      <c r="E14" s="4" t="s">
        <v>292</v>
      </c>
    </row>
    <row r="15" spans="1:5">
      <c r="A15" s="4" t="s">
        <v>301</v>
      </c>
    </row>
    <row r="16" spans="1:5">
      <c r="A16" s="4" t="s">
        <v>286</v>
      </c>
      <c r="B16" s="4" t="s">
        <v>99</v>
      </c>
      <c r="C16" s="4" t="s">
        <v>302</v>
      </c>
      <c r="D16" s="4" t="s">
        <v>99</v>
      </c>
      <c r="E16" s="4" t="s">
        <v>292</v>
      </c>
    </row>
    <row r="17" spans="1:5">
      <c r="A17" s="4" t="s">
        <v>291</v>
      </c>
      <c r="B17" s="4" t="s">
        <v>292</v>
      </c>
      <c r="C17" s="4" t="s">
        <v>292</v>
      </c>
      <c r="D17" s="4" t="s">
        <v>292</v>
      </c>
      <c r="E17" s="4" t="s">
        <v>2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3</v>
      </c>
      <c r="B1" s="2" t="s">
        <v>2</v>
      </c>
      <c r="C1" s="2" t="s">
        <v>68</v>
      </c>
    </row>
    <row r="2" spans="1:3">
      <c r="A2" s="4" t="s">
        <v>285</v>
      </c>
    </row>
    <row r="3" spans="1:3">
      <c r="A3" s="4" t="s">
        <v>304</v>
      </c>
      <c r="B3" s="4" t="s">
        <v>305</v>
      </c>
      <c r="C3" s="4" t="s">
        <v>306</v>
      </c>
    </row>
    <row r="4" spans="1:3">
      <c r="A4" s="4" t="s">
        <v>291</v>
      </c>
      <c r="B4" s="4" t="s">
        <v>292</v>
      </c>
      <c r="C4" s="4" t="s">
        <v>292</v>
      </c>
    </row>
    <row r="5" spans="1:3">
      <c r="A5" s="4" t="s">
        <v>300</v>
      </c>
    </row>
    <row r="6" spans="1:3">
      <c r="A6" s="4" t="s">
        <v>304</v>
      </c>
      <c r="B6" s="4" t="s">
        <v>307</v>
      </c>
      <c r="C6" s="4" t="s">
        <v>99</v>
      </c>
    </row>
    <row r="7" spans="1:3">
      <c r="A7" s="4" t="s">
        <v>291</v>
      </c>
      <c r="B7" s="4" t="s">
        <v>292</v>
      </c>
      <c r="C7" s="4" t="s">
        <v>292</v>
      </c>
    </row>
    <row r="8" spans="1:3">
      <c r="A8" s="4" t="s">
        <v>293</v>
      </c>
    </row>
    <row r="9" spans="1:3">
      <c r="A9" s="4" t="s">
        <v>304</v>
      </c>
      <c r="B9" s="4" t="s">
        <v>308</v>
      </c>
      <c r="C9" s="4" t="s">
        <v>309</v>
      </c>
    </row>
    <row r="10" spans="1:3">
      <c r="A10" s="4" t="s">
        <v>291</v>
      </c>
      <c r="B10" s="4" t="s">
        <v>292</v>
      </c>
      <c r="C10"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881115</v>
      </c>
      <c r="C3" s="6" t="n">
        <v>1084991</v>
      </c>
    </row>
    <row r="4" spans="1:3">
      <c r="A4" s="4" t="s">
        <v>71</v>
      </c>
      <c r="B4" s="5" t="n">
        <v>3062209</v>
      </c>
      <c r="C4" s="5" t="n">
        <v>2367177</v>
      </c>
    </row>
    <row r="5" spans="1:3">
      <c r="A5" s="4" t="s">
        <v>72</v>
      </c>
      <c r="B5" s="5" t="n">
        <v>2528238</v>
      </c>
      <c r="C5" s="5" t="n">
        <v>2272328</v>
      </c>
    </row>
    <row r="6" spans="1:3">
      <c r="A6" s="4" t="s">
        <v>73</v>
      </c>
      <c r="B6" s="5" t="n">
        <v>404989</v>
      </c>
      <c r="C6" s="5" t="n">
        <v>307832</v>
      </c>
    </row>
    <row r="7" spans="1:3">
      <c r="A7" s="4" t="s">
        <v>74</v>
      </c>
      <c r="B7" s="5" t="n">
        <v>257241</v>
      </c>
      <c r="C7" s="5" t="n">
        <v>165024</v>
      </c>
    </row>
    <row r="8" spans="1:3">
      <c r="A8" s="4" t="s">
        <v>75</v>
      </c>
      <c r="B8" s="5" t="n">
        <v>7133792</v>
      </c>
      <c r="C8" s="5" t="n">
        <v>6197352</v>
      </c>
    </row>
    <row r="9" spans="1:3">
      <c r="A9" s="3" t="s">
        <v>76</v>
      </c>
    </row>
    <row r="10" spans="1:3">
      <c r="A10" s="4" t="s">
        <v>77</v>
      </c>
      <c r="B10" s="5" t="n">
        <v>2200567</v>
      </c>
      <c r="C10" s="5" t="n">
        <v>2188835</v>
      </c>
    </row>
    <row r="11" spans="1:3">
      <c r="A11" s="4" t="s">
        <v>78</v>
      </c>
      <c r="B11" s="5" t="n">
        <v>1243799</v>
      </c>
      <c r="C11" s="5" t="n">
        <v>992531</v>
      </c>
    </row>
    <row r="12" spans="1:3">
      <c r="A12" s="4" t="s">
        <v>79</v>
      </c>
      <c r="B12" s="5" t="n">
        <v>3444366</v>
      </c>
      <c r="C12" s="5" t="n">
        <v>3181366</v>
      </c>
    </row>
    <row r="13" spans="1:3">
      <c r="A13" s="4" t="s">
        <v>80</v>
      </c>
      <c r="B13" s="5" t="n">
        <v>-2627141</v>
      </c>
      <c r="C13" s="5" t="n">
        <v>-2492154</v>
      </c>
    </row>
    <row r="14" spans="1:3">
      <c r="A14" s="4" t="s">
        <v>81</v>
      </c>
      <c r="B14" s="5" t="n">
        <v>817225</v>
      </c>
      <c r="C14" s="5" t="n">
        <v>689212</v>
      </c>
    </row>
    <row r="15" spans="1:3">
      <c r="A15" s="4" t="s">
        <v>82</v>
      </c>
      <c r="B15" s="5" t="n">
        <v>4427000</v>
      </c>
      <c r="C15" s="5" t="n">
        <v>4427000</v>
      </c>
    </row>
    <row r="16" spans="1:3">
      <c r="A16" s="4" t="s">
        <v>83</v>
      </c>
      <c r="B16" s="5" t="n">
        <v>213504</v>
      </c>
      <c r="C16" s="5" t="n">
        <v>236565</v>
      </c>
    </row>
    <row r="17" spans="1:3">
      <c r="A17" s="4" t="s">
        <v>84</v>
      </c>
      <c r="B17" s="5" t="n">
        <v>5668870</v>
      </c>
      <c r="C17" s="5" t="n">
        <v>5780938</v>
      </c>
    </row>
    <row r="18" spans="1:3">
      <c r="A18" s="4" t="s">
        <v>85</v>
      </c>
      <c r="B18" s="5" t="n">
        <v>1021164</v>
      </c>
      <c r="C18" s="5" t="n">
        <v>1265648</v>
      </c>
    </row>
    <row r="19" spans="1:3">
      <c r="A19" s="4" t="s">
        <v>86</v>
      </c>
      <c r="B19" s="5" t="n">
        <v>19281555</v>
      </c>
      <c r="C19" s="5" t="n">
        <v>18596715</v>
      </c>
    </row>
    <row r="20" spans="1:3">
      <c r="A20" s="3" t="s">
        <v>87</v>
      </c>
    </row>
    <row r="21" spans="1:3">
      <c r="A21" s="4" t="s">
        <v>88</v>
      </c>
      <c r="B21" s="5" t="n">
        <v>1789991</v>
      </c>
      <c r="C21" s="5" t="n">
        <v>1533456</v>
      </c>
    </row>
    <row r="22" spans="1:3">
      <c r="A22" s="4" t="s">
        <v>89</v>
      </c>
      <c r="B22" s="5" t="n">
        <v>634458</v>
      </c>
      <c r="C22" s="5" t="n">
        <v>512307</v>
      </c>
    </row>
    <row r="23" spans="1:3">
      <c r="A23" s="4" t="s">
        <v>90</v>
      </c>
      <c r="B23" s="5" t="n">
        <v>621988</v>
      </c>
      <c r="C23" s="5" t="n">
        <v>396974</v>
      </c>
    </row>
    <row r="24" spans="1:3">
      <c r="A24" s="4" t="s">
        <v>91</v>
      </c>
      <c r="B24" s="5" t="n">
        <v>34933</v>
      </c>
      <c r="C24" s="5" t="n">
        <v>33644</v>
      </c>
    </row>
    <row r="25" spans="1:3">
      <c r="A25" s="4" t="s">
        <v>92</v>
      </c>
      <c r="B25" s="5" t="n">
        <v>1428961</v>
      </c>
      <c r="C25" s="5" t="n">
        <v>1316778</v>
      </c>
    </row>
    <row r="26" spans="1:3">
      <c r="A26" s="4" t="s">
        <v>93</v>
      </c>
      <c r="B26" s="5" t="n">
        <v>458333</v>
      </c>
      <c r="C26" s="5" t="n">
        <v>500000</v>
      </c>
    </row>
    <row r="27" spans="1:3">
      <c r="A27" s="4" t="s">
        <v>94</v>
      </c>
      <c r="B27" s="5" t="n">
        <v>408162</v>
      </c>
      <c r="C27" s="5" t="n">
        <v>376160</v>
      </c>
    </row>
    <row r="28" spans="1:3">
      <c r="A28" s="4" t="s">
        <v>95</v>
      </c>
      <c r="B28" s="5" t="n">
        <v>12332</v>
      </c>
      <c r="C28" s="5" t="n">
        <v>15697</v>
      </c>
    </row>
    <row r="29" spans="1:3">
      <c r="A29" s="4" t="s">
        <v>96</v>
      </c>
      <c r="B29" s="5" t="n">
        <v>5389158</v>
      </c>
      <c r="C29" s="5" t="n">
        <v>4685016</v>
      </c>
    </row>
    <row r="30" spans="1:3">
      <c r="A30" s="4" t="s">
        <v>97</v>
      </c>
      <c r="B30" s="5" t="n">
        <v>44809</v>
      </c>
      <c r="C30" s="5" t="n">
        <v>31291</v>
      </c>
    </row>
    <row r="31" spans="1:3">
      <c r="A31" s="4" t="s">
        <v>98</v>
      </c>
      <c r="B31" s="4" t="s">
        <v>99</v>
      </c>
      <c r="C31" s="5" t="n">
        <v>333333</v>
      </c>
    </row>
    <row r="32" spans="1:3">
      <c r="A32" s="4" t="s">
        <v>100</v>
      </c>
      <c r="B32" s="5" t="n">
        <v>824704</v>
      </c>
      <c r="C32" s="5" t="n">
        <v>1134350</v>
      </c>
    </row>
    <row r="33" spans="1:3">
      <c r="A33" s="4" t="s">
        <v>101</v>
      </c>
      <c r="B33" s="4" t="s">
        <v>99</v>
      </c>
      <c r="C33" s="5" t="n">
        <v>8290</v>
      </c>
    </row>
    <row r="34" spans="1:3">
      <c r="A34" s="4" t="s">
        <v>102</v>
      </c>
      <c r="B34" s="5" t="n">
        <v>6258671</v>
      </c>
      <c r="C34" s="5" t="n">
        <v>6192280</v>
      </c>
    </row>
    <row r="35" spans="1:3">
      <c r="A35" s="4" t="s">
        <v>103</v>
      </c>
      <c r="B35" s="4" t="s">
        <v>99</v>
      </c>
      <c r="C35" s="4" t="s">
        <v>99</v>
      </c>
    </row>
    <row r="36" spans="1:3">
      <c r="A36" s="3" t="s">
        <v>104</v>
      </c>
    </row>
    <row r="37" spans="1:3">
      <c r="A37" s="4" t="s">
        <v>105</v>
      </c>
      <c r="B37" s="5" t="n">
        <v>6000</v>
      </c>
      <c r="C37" s="5" t="n">
        <v>5883</v>
      </c>
    </row>
    <row r="38" spans="1:3">
      <c r="A38" s="4" t="s">
        <v>106</v>
      </c>
      <c r="B38" s="5" t="n">
        <v>60916306</v>
      </c>
      <c r="C38" s="5" t="n">
        <v>60523901</v>
      </c>
    </row>
    <row r="39" spans="1:3">
      <c r="A39" s="4" t="s">
        <v>107</v>
      </c>
      <c r="B39" s="5" t="n">
        <v>-47899422</v>
      </c>
      <c r="C39" s="5" t="n">
        <v>-48125349</v>
      </c>
    </row>
    <row r="40" spans="1:3">
      <c r="A40" s="4" t="s">
        <v>108</v>
      </c>
      <c r="B40" s="5" t="n">
        <v>13022884</v>
      </c>
      <c r="C40" s="5" t="n">
        <v>12404435</v>
      </c>
    </row>
    <row r="41" spans="1:3">
      <c r="A41" s="4" t="s">
        <v>109</v>
      </c>
      <c r="B41" s="6" t="n">
        <v>19281555</v>
      </c>
      <c r="C41" s="6" t="n">
        <v>18596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310</v>
      </c>
      <c r="B1" s="2" t="s">
        <v>47</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6</v>
      </c>
      <c r="B1" s="2" t="s">
        <v>317</v>
      </c>
      <c r="C1" s="2" t="s">
        <v>2</v>
      </c>
      <c r="D1" s="2" t="s">
        <v>318</v>
      </c>
      <c r="E1" s="2" t="s">
        <v>319</v>
      </c>
      <c r="F1" s="2" t="s">
        <v>48</v>
      </c>
      <c r="G1" s="2" t="s">
        <v>320</v>
      </c>
      <c r="H1" s="2" t="s">
        <v>321</v>
      </c>
      <c r="I1" s="2" t="s">
        <v>2</v>
      </c>
    </row>
    <row r="2" spans="1:9">
      <c r="A2" s="4" t="s">
        <v>322</v>
      </c>
      <c r="C2" s="6" t="n">
        <v>133008</v>
      </c>
      <c r="D2" s="6" t="n">
        <v>137035</v>
      </c>
      <c r="E2" s="6" t="n">
        <v>121965</v>
      </c>
      <c r="F2" s="6" t="n">
        <v>130698</v>
      </c>
      <c r="G2" s="6" t="n">
        <v>118843</v>
      </c>
      <c r="H2" s="6" t="n">
        <v>112133</v>
      </c>
      <c r="I2" s="6" t="n">
        <v>392008</v>
      </c>
    </row>
    <row r="3" spans="1:9">
      <c r="A3" s="4" t="s">
        <v>323</v>
      </c>
      <c r="B3" s="5" t="n">
        <v>165600</v>
      </c>
    </row>
    <row r="4" spans="1:9">
      <c r="A4" s="4" t="s">
        <v>324</v>
      </c>
      <c r="B4" s="5" t="n">
        <v>1160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5</v>
      </c>
      <c r="B1" s="2" t="s">
        <v>47</v>
      </c>
      <c r="H1" s="2" t="s">
        <v>1</v>
      </c>
    </row>
    <row r="2" spans="1:9">
      <c r="B2" s="2" t="s">
        <v>2</v>
      </c>
      <c r="C2" s="2" t="s">
        <v>318</v>
      </c>
      <c r="D2" s="2" t="s">
        <v>319</v>
      </c>
      <c r="E2" s="2" t="s">
        <v>48</v>
      </c>
      <c r="F2" s="2" t="s">
        <v>320</v>
      </c>
      <c r="G2" s="2" t="s">
        <v>321</v>
      </c>
      <c r="H2" s="2" t="s">
        <v>2</v>
      </c>
      <c r="I2" s="2" t="s">
        <v>48</v>
      </c>
    </row>
    <row r="3" spans="1:9">
      <c r="A3" s="3" t="s">
        <v>326</v>
      </c>
    </row>
    <row r="4" spans="1:9">
      <c r="A4" s="4" t="s">
        <v>62</v>
      </c>
      <c r="B4" s="6" t="n">
        <v>94298</v>
      </c>
      <c r="C4" s="6" t="n">
        <v>119790</v>
      </c>
      <c r="D4" s="6" t="n">
        <v>11839</v>
      </c>
      <c r="E4" s="6" t="n">
        <v>-45257</v>
      </c>
      <c r="F4" s="6" t="n">
        <v>-138242</v>
      </c>
      <c r="G4" s="6" t="n">
        <v>-225029</v>
      </c>
      <c r="H4" s="6" t="n">
        <v>225927</v>
      </c>
      <c r="I4" s="6" t="n">
        <v>-408528</v>
      </c>
    </row>
    <row r="5" spans="1:9">
      <c r="A5" s="3" t="s">
        <v>327</v>
      </c>
    </row>
    <row r="6" spans="1:9">
      <c r="A6" s="4" t="s">
        <v>64</v>
      </c>
      <c r="B6" s="5" t="n">
        <v>5999487</v>
      </c>
      <c r="E6" s="5" t="n">
        <v>5883109</v>
      </c>
      <c r="H6" s="5" t="n">
        <v>5979715</v>
      </c>
      <c r="I6" s="5" t="n">
        <v>6166017</v>
      </c>
    </row>
    <row r="7" spans="1:9">
      <c r="A7" s="4" t="s">
        <v>328</v>
      </c>
      <c r="B7" s="5" t="n">
        <v>317783</v>
      </c>
      <c r="E7" s="4" t="s">
        <v>99</v>
      </c>
      <c r="H7" s="5" t="n">
        <v>256958</v>
      </c>
      <c r="I7" s="4" t="s">
        <v>99</v>
      </c>
    </row>
    <row r="8" spans="1:9">
      <c r="A8" s="4" t="s">
        <v>65</v>
      </c>
      <c r="B8" s="5" t="n">
        <v>6317270</v>
      </c>
      <c r="E8" s="5" t="n">
        <v>5883109</v>
      </c>
      <c r="H8" s="5" t="n">
        <v>6236673</v>
      </c>
      <c r="I8" s="5" t="n">
        <v>6166017</v>
      </c>
    </row>
    <row r="9" spans="1:9">
      <c r="A9" s="3" t="s">
        <v>329</v>
      </c>
    </row>
    <row r="10" spans="1:9">
      <c r="A10" s="4" t="s">
        <v>64</v>
      </c>
      <c r="B10" s="7" t="n">
        <v>0.02</v>
      </c>
      <c r="E10" s="7" t="n">
        <v>-0.01</v>
      </c>
      <c r="H10" s="7" t="n">
        <v>0.04</v>
      </c>
      <c r="I10" s="7" t="n">
        <v>-0.07000000000000001</v>
      </c>
    </row>
    <row r="11" spans="1:9">
      <c r="A11" s="4" t="s">
        <v>65</v>
      </c>
      <c r="B11" s="7" t="n">
        <v>0.01</v>
      </c>
      <c r="E11" s="7" t="n">
        <v>-0.01</v>
      </c>
      <c r="H11" s="7" t="n">
        <v>0.04</v>
      </c>
      <c r="I11" s="7" t="n">
        <v>-0.07000000000000001</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47</v>
      </c>
      <c r="D1" s="2" t="s">
        <v>1</v>
      </c>
    </row>
    <row r="2" spans="1:5">
      <c r="B2" s="2" t="s">
        <v>2</v>
      </c>
      <c r="C2" s="2" t="s">
        <v>48</v>
      </c>
      <c r="D2" s="2" t="s">
        <v>2</v>
      </c>
      <c r="E2" s="2" t="s">
        <v>48</v>
      </c>
    </row>
    <row r="3" spans="1:5">
      <c r="A3" s="3" t="s">
        <v>63</v>
      </c>
    </row>
    <row r="4" spans="1:5">
      <c r="A4" s="4" t="s">
        <v>331</v>
      </c>
      <c r="B4" s="5" t="n">
        <v>2128547</v>
      </c>
      <c r="C4" s="5" t="n">
        <v>2358059</v>
      </c>
      <c r="D4" s="5" t="n">
        <v>2189372</v>
      </c>
      <c r="E4" s="5" t="n">
        <v>23580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2</v>
      </c>
      <c r="B1" s="2" t="s">
        <v>47</v>
      </c>
      <c r="D1" s="2" t="s">
        <v>1</v>
      </c>
    </row>
    <row r="2" spans="1:5">
      <c r="B2" s="2" t="s">
        <v>2</v>
      </c>
      <c r="C2" s="2" t="s">
        <v>48</v>
      </c>
      <c r="D2" s="2" t="s">
        <v>2</v>
      </c>
      <c r="E2" s="2" t="s">
        <v>48</v>
      </c>
    </row>
    <row r="3" spans="1:5">
      <c r="A3" s="3" t="s">
        <v>202</v>
      </c>
    </row>
    <row r="4" spans="1:5">
      <c r="A4" s="4" t="s">
        <v>61</v>
      </c>
      <c r="B4" s="6" t="n">
        <v>-9611</v>
      </c>
      <c r="C4" s="6" t="n">
        <v>17582</v>
      </c>
      <c r="D4" s="6" t="n">
        <v>-85030</v>
      </c>
      <c r="E4" s="6" t="n">
        <v>1512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3</v>
      </c>
      <c r="B1" s="2" t="s">
        <v>47</v>
      </c>
      <c r="D1" s="2" t="s">
        <v>1</v>
      </c>
    </row>
    <row r="2" spans="1:6">
      <c r="B2" s="2" t="s">
        <v>2</v>
      </c>
      <c r="C2" s="2" t="s">
        <v>48</v>
      </c>
      <c r="D2" s="2" t="s">
        <v>2</v>
      </c>
      <c r="E2" s="2" t="s">
        <v>48</v>
      </c>
      <c r="F2" s="2" t="s">
        <v>68</v>
      </c>
    </row>
    <row r="3" spans="1:6">
      <c r="A3" s="3" t="s">
        <v>206</v>
      </c>
    </row>
    <row r="4" spans="1:6">
      <c r="A4" s="4" t="s">
        <v>334</v>
      </c>
      <c r="B4" s="6" t="n">
        <v>103208</v>
      </c>
      <c r="C4" s="6" t="n">
        <v>103208</v>
      </c>
      <c r="D4" s="6" t="n">
        <v>309625</v>
      </c>
      <c r="E4" s="6" t="n">
        <v>309625</v>
      </c>
    </row>
    <row r="5" spans="1:6">
      <c r="A5" s="4" t="s">
        <v>335</v>
      </c>
      <c r="B5" s="5" t="n">
        <v>117268</v>
      </c>
      <c r="C5" s="6" t="n">
        <v>112758</v>
      </c>
      <c r="D5" s="5" t="n">
        <v>342785</v>
      </c>
      <c r="E5" s="6" t="n">
        <v>329601</v>
      </c>
    </row>
    <row r="6" spans="1:6">
      <c r="A6" s="4" t="s">
        <v>336</v>
      </c>
      <c r="B6" s="5" t="n">
        <v>3758000</v>
      </c>
      <c r="D6" s="5" t="n">
        <v>3758000</v>
      </c>
    </row>
    <row r="7" spans="1:6">
      <c r="A7" s="4" t="s">
        <v>337</v>
      </c>
      <c r="B7" s="5" t="n">
        <v>100584</v>
      </c>
      <c r="D7" s="5" t="n">
        <v>100584</v>
      </c>
      <c r="F7" s="6" t="n">
        <v>100584</v>
      </c>
    </row>
    <row r="8" spans="1:6">
      <c r="A8" s="4" t="s">
        <v>338</v>
      </c>
      <c r="B8" s="6" t="n">
        <v>88565</v>
      </c>
      <c r="D8" s="6" t="n">
        <v>88565</v>
      </c>
      <c r="F8" s="6" t="n">
        <v>765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39</v>
      </c>
      <c r="B1" s="2" t="s">
        <v>340</v>
      </c>
    </row>
    <row r="2" spans="1:2">
      <c r="A2" s="3" t="s">
        <v>341</v>
      </c>
    </row>
    <row r="3" spans="1:2">
      <c r="A3" s="4" t="s">
        <v>342</v>
      </c>
      <c r="B3" s="6" t="n">
        <v>117268</v>
      </c>
    </row>
    <row r="4" spans="1:2">
      <c r="A4" s="4" t="s">
        <v>343</v>
      </c>
      <c r="B4" s="5" t="n">
        <v>478455</v>
      </c>
    </row>
    <row r="5" spans="1:2">
      <c r="A5" s="4" t="s">
        <v>344</v>
      </c>
      <c r="B5" s="5" t="n">
        <v>497594</v>
      </c>
    </row>
    <row r="6" spans="1:2">
      <c r="A6" s="4" t="s">
        <v>345</v>
      </c>
      <c r="B6" s="5" t="n">
        <v>253675</v>
      </c>
    </row>
    <row r="7" spans="1:2">
      <c r="A7" s="4" t="s">
        <v>346</v>
      </c>
      <c r="B7" s="6" t="n">
        <v>1346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0</v>
      </c>
    </row>
    <row r="2" spans="1:2">
      <c r="A2" s="3" t="s">
        <v>341</v>
      </c>
    </row>
    <row r="3" spans="1:2">
      <c r="A3" s="4" t="s">
        <v>342</v>
      </c>
      <c r="B3" s="6" t="n">
        <v>4227</v>
      </c>
    </row>
    <row r="4" spans="1:2">
      <c r="A4" s="4" t="s">
        <v>343</v>
      </c>
      <c r="B4" s="5" t="n">
        <v>8455</v>
      </c>
    </row>
    <row r="5" spans="1:2">
      <c r="A5" s="4" t="s">
        <v>346</v>
      </c>
      <c r="B5" s="5" t="n">
        <v>12682</v>
      </c>
    </row>
    <row r="6" spans="1:2">
      <c r="A6" s="4" t="s">
        <v>348</v>
      </c>
      <c r="B6" s="5" t="n">
        <v>-350</v>
      </c>
    </row>
    <row r="7" spans="1:2">
      <c r="A7" s="4" t="s">
        <v>349</v>
      </c>
      <c r="B7" s="5" t="n">
        <v>12332</v>
      </c>
    </row>
    <row r="8" spans="1:2">
      <c r="A8" s="4" t="s">
        <v>350</v>
      </c>
      <c r="B8" s="5" t="n">
        <v>-12332</v>
      </c>
    </row>
    <row r="9" spans="1:2">
      <c r="A9" s="4" t="s">
        <v>351</v>
      </c>
      <c r="B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0</v>
      </c>
      <c r="B1" s="2" t="s">
        <v>2</v>
      </c>
      <c r="C1" s="2" t="s">
        <v>68</v>
      </c>
    </row>
    <row r="2" spans="1:3">
      <c r="A2" s="3" t="s">
        <v>111</v>
      </c>
    </row>
    <row r="3" spans="1:3">
      <c r="A3" s="4" t="s">
        <v>112</v>
      </c>
      <c r="B3" s="8" t="n">
        <v>0.001</v>
      </c>
      <c r="C3" s="8" t="n">
        <v>0.001</v>
      </c>
    </row>
    <row r="4" spans="1:3">
      <c r="A4" s="4" t="s">
        <v>113</v>
      </c>
      <c r="B4" s="5" t="n">
        <v>20000000</v>
      </c>
      <c r="C4" s="5" t="n">
        <v>20000000</v>
      </c>
    </row>
    <row r="5" spans="1:3">
      <c r="A5" s="4" t="s">
        <v>114</v>
      </c>
      <c r="B5" s="5" t="n">
        <v>5999653</v>
      </c>
      <c r="C5" s="5" t="n">
        <v>5883109</v>
      </c>
    </row>
    <row r="6" spans="1:3">
      <c r="A6" s="4" t="s">
        <v>115</v>
      </c>
      <c r="B6" s="5" t="n">
        <v>5999653</v>
      </c>
      <c r="C6" s="5" t="n">
        <v>5883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48</v>
      </c>
    </row>
    <row r="3" spans="1:3">
      <c r="A3" s="3" t="s">
        <v>117</v>
      </c>
    </row>
    <row r="4" spans="1:3">
      <c r="A4" s="4" t="s">
        <v>62</v>
      </c>
      <c r="B4" s="6" t="n">
        <v>225927</v>
      </c>
      <c r="C4" s="6" t="n">
        <v>-408528</v>
      </c>
    </row>
    <row r="5" spans="1:3">
      <c r="A5" s="3" t="s">
        <v>118</v>
      </c>
    </row>
    <row r="6" spans="1:3">
      <c r="A6" s="4" t="s">
        <v>119</v>
      </c>
      <c r="B6" s="5" t="n">
        <v>392008</v>
      </c>
      <c r="C6" s="5" t="n">
        <v>361674</v>
      </c>
    </row>
    <row r="7" spans="1:3">
      <c r="A7" s="4" t="s">
        <v>120</v>
      </c>
      <c r="B7" s="5" t="n">
        <v>333451</v>
      </c>
      <c r="C7" s="5" t="n">
        <v>314770</v>
      </c>
    </row>
    <row r="8" spans="1:3">
      <c r="A8" s="4" t="s">
        <v>121</v>
      </c>
      <c r="B8" s="5" t="n">
        <v>112068</v>
      </c>
      <c r="C8" s="5" t="n">
        <v>-151215</v>
      </c>
    </row>
    <row r="9" spans="1:3">
      <c r="A9" s="3" t="s">
        <v>122</v>
      </c>
    </row>
    <row r="10" spans="1:3">
      <c r="A10" s="4" t="s">
        <v>123</v>
      </c>
      <c r="B10" s="5" t="n">
        <v>-695032</v>
      </c>
      <c r="C10" s="5" t="n">
        <v>155653</v>
      </c>
    </row>
    <row r="11" spans="1:3">
      <c r="A11" s="4" t="s">
        <v>124</v>
      </c>
      <c r="B11" s="5" t="n">
        <v>-255910</v>
      </c>
      <c r="C11" s="5" t="n">
        <v>305053</v>
      </c>
    </row>
    <row r="12" spans="1:3">
      <c r="A12" s="4" t="s">
        <v>125</v>
      </c>
      <c r="B12" s="5" t="n">
        <v>-98477</v>
      </c>
      <c r="C12" s="5" t="n">
        <v>72093</v>
      </c>
    </row>
    <row r="13" spans="1:3">
      <c r="A13" s="4" t="s">
        <v>88</v>
      </c>
      <c r="B13" s="5" t="n">
        <v>256535</v>
      </c>
      <c r="C13" s="5" t="n">
        <v>91850</v>
      </c>
    </row>
    <row r="14" spans="1:3">
      <c r="A14" s="4" t="s">
        <v>89</v>
      </c>
      <c r="B14" s="5" t="n">
        <v>122151</v>
      </c>
      <c r="C14" s="5" t="n">
        <v>-102234</v>
      </c>
    </row>
    <row r="15" spans="1:3">
      <c r="A15" s="4" t="s">
        <v>126</v>
      </c>
      <c r="B15" s="5" t="n">
        <v>132797</v>
      </c>
      <c r="C15" s="5" t="n">
        <v>-4777</v>
      </c>
    </row>
    <row r="16" spans="1:3">
      <c r="A16" s="4" t="s">
        <v>127</v>
      </c>
      <c r="B16" s="5" t="n">
        <v>14807</v>
      </c>
      <c r="C16" s="5" t="n">
        <v>-1920</v>
      </c>
    </row>
    <row r="17" spans="1:3">
      <c r="A17" s="4" t="s">
        <v>128</v>
      </c>
      <c r="B17" s="5" t="n">
        <v>-33160</v>
      </c>
      <c r="C17" s="5" t="n">
        <v>-19976</v>
      </c>
    </row>
    <row r="18" spans="1:3">
      <c r="A18" s="4" t="s">
        <v>129</v>
      </c>
      <c r="B18" s="5" t="n">
        <v>507165</v>
      </c>
      <c r="C18" s="5" t="n">
        <v>612443</v>
      </c>
    </row>
    <row r="19" spans="1:3">
      <c r="A19" s="3" t="s">
        <v>130</v>
      </c>
    </row>
    <row r="20" spans="1:3">
      <c r="A20" s="4" t="s">
        <v>131</v>
      </c>
      <c r="B20" s="5" t="n">
        <v>-437083</v>
      </c>
      <c r="C20" s="5" t="n">
        <v>-388802</v>
      </c>
    </row>
    <row r="21" spans="1:3">
      <c r="A21" s="4" t="s">
        <v>132</v>
      </c>
      <c r="B21" s="5" t="n">
        <v>-437083</v>
      </c>
      <c r="C21" s="5" t="n">
        <v>-388802</v>
      </c>
    </row>
    <row r="22" spans="1:3">
      <c r="A22" s="3" t="s">
        <v>133</v>
      </c>
    </row>
    <row r="23" spans="1:3">
      <c r="A23" s="4" t="s">
        <v>134</v>
      </c>
      <c r="B23" s="5" t="n">
        <v>-11655</v>
      </c>
      <c r="C23" s="5" t="n">
        <v>-21289</v>
      </c>
    </row>
    <row r="24" spans="1:3">
      <c r="A24" s="4" t="s">
        <v>135</v>
      </c>
      <c r="B24" s="5" t="n">
        <v>13038000</v>
      </c>
      <c r="C24" s="5" t="n">
        <v>9416353</v>
      </c>
    </row>
    <row r="25" spans="1:3">
      <c r="A25" s="4" t="s">
        <v>136</v>
      </c>
      <c r="B25" s="5" t="n">
        <v>-12925817</v>
      </c>
      <c r="C25" s="5" t="n">
        <v>-7889663</v>
      </c>
    </row>
    <row r="26" spans="1:3">
      <c r="A26" s="4" t="s">
        <v>137</v>
      </c>
      <c r="B26" s="4" t="s">
        <v>99</v>
      </c>
      <c r="C26" s="5" t="n">
        <v>4000000</v>
      </c>
    </row>
    <row r="27" spans="1:3">
      <c r="A27" s="4" t="s">
        <v>138</v>
      </c>
      <c r="B27" s="5" t="n">
        <v>-375000</v>
      </c>
      <c r="C27" s="5" t="n">
        <v>-3041667</v>
      </c>
    </row>
    <row r="28" spans="1:3">
      <c r="A28" s="4" t="s">
        <v>139</v>
      </c>
      <c r="B28" s="4" t="s">
        <v>99</v>
      </c>
      <c r="C28" s="5" t="n">
        <v>-5021830</v>
      </c>
    </row>
    <row r="29" spans="1:3">
      <c r="A29" s="4" t="s">
        <v>140</v>
      </c>
      <c r="B29" s="5" t="n">
        <v>514</v>
      </c>
      <c r="C29" s="5" t="n">
        <v>279177</v>
      </c>
    </row>
    <row r="30" spans="1:3">
      <c r="A30" s="4" t="s">
        <v>141</v>
      </c>
      <c r="B30" s="5" t="n">
        <v>-273958</v>
      </c>
      <c r="C30" s="5" t="n">
        <v>-2278919</v>
      </c>
    </row>
    <row r="31" spans="1:3">
      <c r="A31" s="4" t="s">
        <v>142</v>
      </c>
      <c r="B31" s="5" t="n">
        <v>-203876</v>
      </c>
      <c r="C31" s="5" t="n">
        <v>-2055278</v>
      </c>
    </row>
    <row r="32" spans="1:3">
      <c r="A32" s="4" t="s">
        <v>143</v>
      </c>
      <c r="B32" s="5" t="n">
        <v>1084991</v>
      </c>
      <c r="C32" s="5" t="n">
        <v>3379508</v>
      </c>
    </row>
    <row r="33" spans="1:3">
      <c r="A33" s="4" t="s">
        <v>144</v>
      </c>
      <c r="B33" s="5" t="n">
        <v>881115</v>
      </c>
      <c r="C33" s="5" t="n">
        <v>1324230</v>
      </c>
    </row>
    <row r="34" spans="1:3">
      <c r="A34" s="3" t="s">
        <v>145</v>
      </c>
    </row>
    <row r="35" spans="1:3">
      <c r="A35" s="4" t="s">
        <v>146</v>
      </c>
      <c r="B35" s="5" t="n">
        <v>81060</v>
      </c>
      <c r="C35" s="5" t="n">
        <v>86754</v>
      </c>
    </row>
    <row r="36" spans="1:3">
      <c r="A36" s="4" t="s">
        <v>147</v>
      </c>
      <c r="B36" s="4" t="s">
        <v>99</v>
      </c>
      <c r="C36" s="4" t="s">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13"/>
  </cols>
  <sheetData>
    <row r="1" spans="1:5">
      <c r="A1" s="1" t="s">
        <v>148</v>
      </c>
      <c r="B1" s="2" t="s">
        <v>149</v>
      </c>
      <c r="C1" s="2" t="s">
        <v>150</v>
      </c>
      <c r="D1" s="2" t="s">
        <v>151</v>
      </c>
      <c r="E1" s="2" t="s">
        <v>152</v>
      </c>
    </row>
    <row r="2" spans="1:5">
      <c r="A2" s="4" t="s">
        <v>153</v>
      </c>
      <c r="B2" s="6" t="n">
        <v>7011</v>
      </c>
      <c r="C2" s="6" t="n">
        <v>64777620</v>
      </c>
      <c r="D2" s="6" t="n">
        <v>-47554208</v>
      </c>
      <c r="E2" s="6" t="n">
        <v>17230423</v>
      </c>
    </row>
    <row r="3" spans="1:5">
      <c r="A3" s="4" t="s">
        <v>154</v>
      </c>
      <c r="B3" s="5" t="n">
        <v>7011128</v>
      </c>
    </row>
    <row r="4" spans="1:5">
      <c r="A4" s="4" t="s">
        <v>155</v>
      </c>
      <c r="B4" s="6" t="n">
        <v>118</v>
      </c>
      <c r="C4" s="5" t="n">
        <v>275145</v>
      </c>
      <c r="E4" s="5" t="n">
        <v>275263</v>
      </c>
    </row>
    <row r="5" spans="1:5">
      <c r="A5" s="4" t="s">
        <v>156</v>
      </c>
      <c r="B5" s="5" t="n">
        <v>117852</v>
      </c>
    </row>
    <row r="6" spans="1:5">
      <c r="A6" s="4" t="s">
        <v>157</v>
      </c>
      <c r="B6" s="6" t="n">
        <v>-1250</v>
      </c>
      <c r="C6" s="5" t="n">
        <v>-5018616</v>
      </c>
      <c r="E6" s="5" t="n">
        <v>-5019866</v>
      </c>
    </row>
    <row r="7" spans="1:5">
      <c r="A7" s="4" t="s">
        <v>158</v>
      </c>
      <c r="B7" s="5" t="n">
        <v>-1250000</v>
      </c>
    </row>
    <row r="8" spans="1:5">
      <c r="A8" s="4" t="s">
        <v>119</v>
      </c>
      <c r="C8" s="5" t="n">
        <v>112133</v>
      </c>
      <c r="E8" s="5" t="n">
        <v>112133</v>
      </c>
    </row>
    <row r="9" spans="1:5">
      <c r="A9" s="4" t="s">
        <v>62</v>
      </c>
      <c r="D9" s="5" t="n">
        <v>-225029</v>
      </c>
      <c r="E9" s="5" t="n">
        <v>-225029</v>
      </c>
    </row>
    <row r="10" spans="1:5">
      <c r="A10" s="4" t="s">
        <v>159</v>
      </c>
      <c r="B10" s="6" t="n">
        <v>5879</v>
      </c>
      <c r="C10" s="5" t="n">
        <v>60146282</v>
      </c>
      <c r="D10" s="5" t="n">
        <v>-47779237</v>
      </c>
      <c r="E10" s="5" t="n">
        <v>12372924</v>
      </c>
    </row>
    <row r="11" spans="1:5">
      <c r="A11" s="4" t="s">
        <v>153</v>
      </c>
      <c r="B11" s="6" t="n">
        <v>7011</v>
      </c>
      <c r="C11" s="5" t="n">
        <v>64777620</v>
      </c>
      <c r="D11" s="5" t="n">
        <v>-47554208</v>
      </c>
      <c r="E11" s="5" t="n">
        <v>17230423</v>
      </c>
    </row>
    <row r="12" spans="1:5">
      <c r="A12" s="4" t="s">
        <v>154</v>
      </c>
      <c r="B12" s="5" t="n">
        <v>7011128</v>
      </c>
    </row>
    <row r="13" spans="1:5">
      <c r="A13" s="4" t="s">
        <v>62</v>
      </c>
      <c r="E13" s="5" t="n">
        <v>-408528</v>
      </c>
    </row>
    <row r="14" spans="1:5">
      <c r="A14" s="4" t="s">
        <v>160</v>
      </c>
      <c r="B14" s="6" t="n">
        <v>5883</v>
      </c>
      <c r="C14" s="5" t="n">
        <v>60397769</v>
      </c>
      <c r="D14" s="5" t="n">
        <v>-47962736</v>
      </c>
      <c r="E14" s="5" t="n">
        <v>12440916</v>
      </c>
    </row>
    <row r="15" spans="1:5">
      <c r="A15" s="4" t="s">
        <v>161</v>
      </c>
      <c r="B15" s="5" t="n">
        <v>5883109</v>
      </c>
    </row>
    <row r="16" spans="1:5">
      <c r="A16" s="4" t="s">
        <v>162</v>
      </c>
      <c r="B16" s="6" t="n">
        <v>5879</v>
      </c>
      <c r="C16" s="5" t="n">
        <v>60146282</v>
      </c>
      <c r="D16" s="5" t="n">
        <v>-47779237</v>
      </c>
      <c r="E16" s="5" t="n">
        <v>12372924</v>
      </c>
    </row>
    <row r="17" spans="1:5">
      <c r="A17" s="4" t="s">
        <v>155</v>
      </c>
      <c r="B17" s="6" t="n">
        <v>4</v>
      </c>
      <c r="C17" s="5" t="n">
        <v>4032</v>
      </c>
      <c r="E17" s="5" t="n">
        <v>4036</v>
      </c>
    </row>
    <row r="18" spans="1:5">
      <c r="A18" s="4" t="s">
        <v>156</v>
      </c>
      <c r="B18" s="5" t="n">
        <v>4129</v>
      </c>
    </row>
    <row r="19" spans="1:5">
      <c r="A19" s="4" t="s">
        <v>157</v>
      </c>
      <c r="C19" s="5" t="n">
        <v>-2086</v>
      </c>
      <c r="E19" s="5" t="n">
        <v>-2086</v>
      </c>
    </row>
    <row r="20" spans="1:5">
      <c r="A20" s="4" t="s">
        <v>119</v>
      </c>
      <c r="C20" s="5" t="n">
        <v>118843</v>
      </c>
      <c r="E20" s="5" t="n">
        <v>118843</v>
      </c>
    </row>
    <row r="21" spans="1:5">
      <c r="A21" s="4" t="s">
        <v>62</v>
      </c>
      <c r="D21" s="5" t="n">
        <v>-138242</v>
      </c>
      <c r="E21" s="5" t="n">
        <v>-138242</v>
      </c>
    </row>
    <row r="22" spans="1:5">
      <c r="A22" s="4" t="s">
        <v>163</v>
      </c>
      <c r="B22" s="6" t="n">
        <v>5883</v>
      </c>
      <c r="C22" s="5" t="n">
        <v>60267071</v>
      </c>
      <c r="D22" s="5" t="n">
        <v>-47917479</v>
      </c>
      <c r="E22" s="5" t="n">
        <v>12355475</v>
      </c>
    </row>
    <row r="23" spans="1:5">
      <c r="A23" s="4" t="s">
        <v>164</v>
      </c>
      <c r="B23" s="5" t="n">
        <v>5883109</v>
      </c>
    </row>
    <row r="24" spans="1:5">
      <c r="A24" s="4" t="s">
        <v>119</v>
      </c>
      <c r="C24" s="5" t="n">
        <v>130698</v>
      </c>
      <c r="E24" s="5" t="n">
        <v>130698</v>
      </c>
    </row>
    <row r="25" spans="1:5">
      <c r="A25" s="4" t="s">
        <v>62</v>
      </c>
      <c r="D25" s="5" t="n">
        <v>-45257</v>
      </c>
      <c r="E25" s="5" t="n">
        <v>-45257</v>
      </c>
    </row>
    <row r="26" spans="1:5">
      <c r="A26" s="4" t="s">
        <v>160</v>
      </c>
      <c r="B26" s="6" t="n">
        <v>5883</v>
      </c>
      <c r="C26" s="5" t="n">
        <v>60397769</v>
      </c>
      <c r="D26" s="5" t="n">
        <v>-47962736</v>
      </c>
      <c r="E26" s="5" t="n">
        <v>12440916</v>
      </c>
    </row>
    <row r="27" spans="1:5">
      <c r="A27" s="4" t="s">
        <v>161</v>
      </c>
      <c r="B27" s="5" t="n">
        <v>5883109</v>
      </c>
    </row>
    <row r="28" spans="1:5">
      <c r="A28" s="4" t="s">
        <v>165</v>
      </c>
      <c r="B28" s="6" t="n">
        <v>5883</v>
      </c>
      <c r="C28" s="6" t="n">
        <v>60523901</v>
      </c>
      <c r="D28" s="5" t="n">
        <v>-48125349</v>
      </c>
      <c r="E28" s="5" t="n">
        <v>12404435</v>
      </c>
    </row>
    <row r="29" spans="1:5">
      <c r="A29" s="4" t="s">
        <v>166</v>
      </c>
      <c r="B29" s="5" t="n">
        <v>5883109</v>
      </c>
    </row>
    <row r="30" spans="1:5">
      <c r="A30" s="4" t="s">
        <v>167</v>
      </c>
      <c r="B30" s="5" t="n">
        <v>116</v>
      </c>
      <c r="C30" s="5" t="n">
        <v>-116</v>
      </c>
    </row>
    <row r="31" spans="1:5">
      <c r="A31" s="4" t="s">
        <v>168</v>
      </c>
      <c r="B31" s="6" t="n">
        <v>116050</v>
      </c>
    </row>
    <row r="32" spans="1:5">
      <c r="A32" s="4" t="s">
        <v>119</v>
      </c>
      <c r="C32" s="6" t="n">
        <v>121965</v>
      </c>
      <c r="E32" s="5" t="n">
        <v>121965</v>
      </c>
    </row>
    <row r="33" spans="1:5">
      <c r="A33" s="4" t="s">
        <v>62</v>
      </c>
      <c r="D33" s="5" t="n">
        <v>11839</v>
      </c>
      <c r="E33" s="5" t="n">
        <v>11839</v>
      </c>
    </row>
    <row r="34" spans="1:5">
      <c r="A34" s="4" t="s">
        <v>169</v>
      </c>
      <c r="B34" s="6" t="n">
        <v>5999</v>
      </c>
      <c r="C34" s="5" t="n">
        <v>60645750</v>
      </c>
      <c r="D34" s="5" t="n">
        <v>-48113510</v>
      </c>
      <c r="E34" s="5" t="n">
        <v>12538239</v>
      </c>
    </row>
    <row r="35" spans="1:5">
      <c r="A35" s="4" t="s">
        <v>170</v>
      </c>
      <c r="B35" s="5" t="n">
        <v>5999159</v>
      </c>
    </row>
    <row r="36" spans="1:5">
      <c r="A36" s="4" t="s">
        <v>165</v>
      </c>
      <c r="B36" s="6" t="n">
        <v>5883</v>
      </c>
      <c r="C36" s="5" t="n">
        <v>60523901</v>
      </c>
      <c r="D36" s="5" t="n">
        <v>-48125349</v>
      </c>
      <c r="E36" s="5" t="n">
        <v>12404435</v>
      </c>
    </row>
    <row r="37" spans="1:5">
      <c r="A37" s="4" t="s">
        <v>166</v>
      </c>
      <c r="B37" s="5" t="n">
        <v>5883109</v>
      </c>
    </row>
    <row r="38" spans="1:5">
      <c r="A38" s="4" t="s">
        <v>119</v>
      </c>
      <c r="E38" s="5" t="n">
        <v>392008</v>
      </c>
    </row>
    <row r="39" spans="1:5">
      <c r="A39" s="4" t="s">
        <v>62</v>
      </c>
      <c r="E39" s="5" t="n">
        <v>225927</v>
      </c>
    </row>
    <row r="40" spans="1:5">
      <c r="A40" s="4" t="s">
        <v>171</v>
      </c>
      <c r="B40" s="6" t="n">
        <v>6000</v>
      </c>
      <c r="C40" s="5" t="n">
        <v>60916306</v>
      </c>
      <c r="D40" s="5" t="n">
        <v>-47899422</v>
      </c>
      <c r="E40" s="5" t="n">
        <v>13022884</v>
      </c>
    </row>
    <row r="41" spans="1:5">
      <c r="A41" s="4" t="s">
        <v>172</v>
      </c>
      <c r="B41" s="5" t="n">
        <v>5999643</v>
      </c>
    </row>
    <row r="42" spans="1:5">
      <c r="A42" s="4" t="s">
        <v>173</v>
      </c>
      <c r="B42" s="6" t="n">
        <v>5999</v>
      </c>
      <c r="C42" s="5" t="n">
        <v>60645750</v>
      </c>
      <c r="D42" s="5" t="n">
        <v>-48113510</v>
      </c>
      <c r="E42" s="5" t="n">
        <v>12538239</v>
      </c>
    </row>
    <row r="43" spans="1:5">
      <c r="A43" s="4" t="s">
        <v>174</v>
      </c>
      <c r="B43" s="5" t="n">
        <v>5999159</v>
      </c>
    </row>
    <row r="44" spans="1:5">
      <c r="A44" s="4" t="s">
        <v>119</v>
      </c>
      <c r="C44" s="5" t="n">
        <v>137035</v>
      </c>
      <c r="E44" s="5" t="n">
        <v>137035</v>
      </c>
    </row>
    <row r="45" spans="1:5">
      <c r="A45" s="4" t="s">
        <v>62</v>
      </c>
      <c r="D45" s="5" t="n">
        <v>119790</v>
      </c>
      <c r="E45" s="5" t="n">
        <v>119790</v>
      </c>
    </row>
    <row r="46" spans="1:5">
      <c r="A46" s="4" t="s">
        <v>175</v>
      </c>
      <c r="B46" s="6" t="n">
        <v>5999</v>
      </c>
      <c r="C46" s="5" t="n">
        <v>60782785</v>
      </c>
      <c r="D46" s="5" t="n">
        <v>-47993720</v>
      </c>
      <c r="E46" s="5" t="n">
        <v>12795064</v>
      </c>
    </row>
    <row r="47" spans="1:5">
      <c r="A47" s="4" t="s">
        <v>176</v>
      </c>
      <c r="B47" s="5" t="n">
        <v>5999159</v>
      </c>
    </row>
    <row r="48" spans="1:5">
      <c r="A48" s="4" t="s">
        <v>155</v>
      </c>
      <c r="B48" s="6" t="n">
        <v>1</v>
      </c>
      <c r="C48" s="5" t="n">
        <v>513</v>
      </c>
      <c r="E48" s="5" t="n">
        <v>514</v>
      </c>
    </row>
    <row r="49" spans="1:5">
      <c r="A49" s="4" t="s">
        <v>156</v>
      </c>
      <c r="B49" s="5" t="n">
        <v>494</v>
      </c>
    </row>
    <row r="50" spans="1:5">
      <c r="A50" s="4" t="s">
        <v>119</v>
      </c>
      <c r="C50" s="5" t="n">
        <v>133008</v>
      </c>
      <c r="E50" s="5" t="n">
        <v>133008</v>
      </c>
    </row>
    <row r="51" spans="1:5">
      <c r="A51" s="4" t="s">
        <v>62</v>
      </c>
      <c r="D51" s="5" t="n">
        <v>94298</v>
      </c>
      <c r="E51" s="5" t="n">
        <v>94298</v>
      </c>
    </row>
    <row r="52" spans="1:5">
      <c r="A52" s="4" t="s">
        <v>171</v>
      </c>
      <c r="B52" s="6" t="n">
        <v>6000</v>
      </c>
      <c r="C52" s="6" t="n">
        <v>60916306</v>
      </c>
      <c r="D52" s="6" t="n">
        <v>-47899422</v>
      </c>
      <c r="E52" s="6" t="n">
        <v>13022884</v>
      </c>
    </row>
    <row r="53" spans="1:5">
      <c r="A53" s="4" t="s">
        <v>172</v>
      </c>
      <c r="B53" s="5" t="n">
        <v>5999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2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58:00Z</dcterms:created>
  <dcterms:modified xmlns:dcterms="http://purl.org/dc/terms/" xmlns:xsi="http://www.w3.org/2001/XMLSchema-instance" xsi:type="dcterms:W3CDTF">2019-11-14T13:58:00Z</dcterms:modified>
</cp:coreProperties>
</file>